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Interim Condensed Consolidated8" sheetId="8" r:id="rId8"/>
    <s:sheet name="Basis of Financial Statement Pr" sheetId="9" r:id="rId9"/>
    <s:sheet name="Accounting Policies" sheetId="10" r:id="rId10"/>
    <s:sheet name="Acquisitions and Investments" sheetId="11" r:id="rId11"/>
    <s:sheet name="Accounts Receivable" sheetId="12" r:id="rId12"/>
    <s:sheet name="Inventories" sheetId="13" r:id="rId13"/>
    <s:sheet name="Rental Equipment" sheetId="14" r:id="rId14"/>
    <s:sheet name="Fair Value Measurements" sheetId="15" r:id="rId15"/>
    <s:sheet name="Goodwill" sheetId="16" r:id="rId16"/>
    <s:sheet name="Definite and Indefinite Lived I" sheetId="17" r:id="rId17"/>
    <s:sheet name="Debt" sheetId="18" r:id="rId18"/>
    <s:sheet name="Common Stock and Dividends" sheetId="19" r:id="rId19"/>
    <s:sheet name="Stock-Based Compensation" sheetId="20" r:id="rId20"/>
    <s:sheet name="Earnings Per Share" sheetId="21" r:id="rId21"/>
    <s:sheet name="Segment Reporting" sheetId="22" r:id="rId22"/>
    <s:sheet name="Off-Balance Sheet Arrangements" sheetId="23" r:id="rId23"/>
    <s:sheet name="Contingent Matters" sheetId="24" r:id="rId24"/>
    <s:sheet name="Retirement Benefit Plans" sheetId="25" r:id="rId25"/>
    <s:sheet name="Income Taxes" sheetId="26" r:id="rId26"/>
    <s:sheet name="Subsequent Events" sheetId="27" r:id="rId27"/>
    <s:sheet name="Acquisitions and Investments (T" sheetId="28" r:id="rId28"/>
    <s:sheet name="Inventories (Tables)" sheetId="29" r:id="rId29"/>
    <s:sheet name="Goodwill (Tables)" sheetId="30" r:id="rId30"/>
    <s:sheet name="Definite and Indefinite Lived31" sheetId="31" r:id="rId31"/>
    <s:sheet name="Debt (Tables)" sheetId="32" r:id="rId32"/>
    <s:sheet name="Common Stock and Dividends (Tab" sheetId="33" r:id="rId33"/>
    <s:sheet name="Stock-Based Compensation (Table" sheetId="34" r:id="rId34"/>
    <s:sheet name="Earnings Per Share (Tables)" sheetId="35" r:id="rId35"/>
    <s:sheet name="Segment Reporting (Tables)" sheetId="36" r:id="rId36"/>
    <s:sheet name="Retirement Benefit Plans (Table" sheetId="37" r:id="rId37"/>
    <s:sheet name="Basis of Financial Statement 38" sheetId="38" r:id="rId38"/>
    <s:sheet name="Acquisition and Investments (Na" sheetId="39" r:id="rId39"/>
    <s:sheet name="Acquisitions and Investments (S" sheetId="40" r:id="rId40"/>
    <s:sheet name="Accounts Receivable (Narrative)" sheetId="41" r:id="rId41"/>
    <s:sheet name="Inventories (Narrative) (Detail" sheetId="42" r:id="rId42"/>
    <s:sheet name="Inventories (Schedule of Invent" sheetId="43" r:id="rId43"/>
    <s:sheet name="Rental Equipment (Details)" sheetId="44" r:id="rId44"/>
    <s:sheet name="Goodwill (Details)" sheetId="45" r:id="rId45"/>
    <s:sheet name="Definite and Indefinite Lived46" sheetId="46" r:id="rId46"/>
    <s:sheet name="Debt (Narrative) (Details)" sheetId="47" r:id="rId47"/>
    <s:sheet name="Debt (Schedule of Long Term Deb" sheetId="48" r:id="rId48"/>
    <s:sheet name="Common Stock and Dividends (Det" sheetId="49" r:id="rId49"/>
    <s:sheet name="Stock-Based Compensation (Narra" sheetId="50" r:id="rId50"/>
    <s:sheet name="Stock-Based Compensation (Sched" sheetId="51" r:id="rId51"/>
    <s:sheet name="Stock-Based Compensation (Sch52" sheetId="52" r:id="rId52"/>
    <s:sheet name="Stock-Based Compensation (Sch53" sheetId="53" r:id="rId53"/>
    <s:sheet name="Earnings Per Share (Calculation" sheetId="54" r:id="rId54"/>
    <s:sheet name="Segment Reporting (Details)" sheetId="55" r:id="rId55"/>
    <s:sheet name="Contingent Matters (Narrative) " sheetId="56" r:id="rId56"/>
    <s:sheet name="Retirement Benefit Plans (Narra" sheetId="57" r:id="rId57"/>
    <s:sheet name="Retirement Benefit Plans (Perio" sheetId="58" r:id="rId58"/>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5</t>
  </si>
  <si>
    <t>Oct. 30, 2015</t>
  </si>
  <si>
    <t>Document and Entity Information [Abstract]</t>
  </si>
  <si>
    <t>Entity Registrant Name</t>
  </si>
  <si>
    <t>ALAMO GROUP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Interim Condensed Consolidated Balance Sheets - USD ($) $ in Thousands</t>
  </si>
  <si>
    <t>Dec. 31, 2014</t>
  </si>
  <si>
    <t>Current assets:</t>
  </si>
  <si>
    <t>Cash and cash equivalents</t>
  </si>
  <si>
    <t>Accounts receivable, net</t>
  </si>
  <si>
    <t>Inventories, net</t>
  </si>
  <si>
    <t>Deferred income taxes</t>
  </si>
  <si>
    <t>Prepaid expenses</t>
  </si>
  <si>
    <t>Income tax receivable</t>
  </si>
  <si>
    <t>Total current assets</t>
  </si>
  <si>
    <t>Rental equipment, net</t>
  </si>
  <si>
    <t>Property, plant and equipment</t>
  </si>
  <si>
    <t>Less: Accumulated depreciation</t>
  </si>
  <si>
    <t>Property, plant and equipment, net</t>
  </si>
  <si>
    <t>Goodwill</t>
  </si>
  <si>
    <t>Intangible assets, net</t>
  </si>
  <si>
    <t>Other assets</t>
  </si>
  <si>
    <t>Total assets</t>
  </si>
  <si>
    <t>Current liabilities:</t>
  </si>
  <si>
    <t>Trade accounts payable</t>
  </si>
  <si>
    <t>Income taxes payable</t>
  </si>
  <si>
    <t>Accrued liabilities</t>
  </si>
  <si>
    <t>Current maturities of long-term debt and capital lease obligations</t>
  </si>
  <si>
    <t>Deferred income tax</t>
  </si>
  <si>
    <t>Total current liabilities</t>
  </si>
  <si>
    <t>Long-term debt and capital lease obligations, net of current maturities</t>
  </si>
  <si>
    <t>Deferred pension liability</t>
  </si>
  <si>
    <t>Other long-term liabilities</t>
  </si>
  <si>
    <t>Stockholders’ equity:</t>
  </si>
  <si>
    <t>Common stock, $.10 par value, 20,000,000 shares authorized; 11,391,556 and 11,306,650 outstanding at September 30, 2015 and December 31, 2014, respectively</t>
  </si>
  <si>
    <t>Additional paid-in-capital</t>
  </si>
  <si>
    <t>Treasury stock, at cost; 42,600 shares at September 30, 2015 and December 31, 2014</t>
  </si>
  <si>
    <t>Retained earnings</t>
  </si>
  <si>
    <t>Accumulated other comprehensive loss, net</t>
  </si>
  <si>
    <t>Total stockholders’ equity</t>
  </si>
  <si>
    <t>Total liabilities and stockholders’ equity</t>
  </si>
  <si>
    <t>Interim Condensed Consolidated Balance Sheets (Parenthetical) - $ / shares</t>
  </si>
  <si>
    <t>Stockholders' Equity:</t>
  </si>
  <si>
    <t>Common stock, par value</t>
  </si>
  <si>
    <t>Common stock, shares authorized</t>
  </si>
  <si>
    <t>Common stock, shares issued</t>
  </si>
  <si>
    <t>Common stock, shares outstanding</t>
  </si>
  <si>
    <t>Treasury stock, shares</t>
  </si>
  <si>
    <t>Interim Condensed Consolidated Statements of Income - USD ($) shares in Thousands, $ in Thousands</t>
  </si>
  <si>
    <t>3 Months Ended</t>
  </si>
  <si>
    <t>Sep. 30, 2014</t>
  </si>
  <si>
    <t>Net sales:</t>
  </si>
  <si>
    <t>Net sales</t>
  </si>
  <si>
    <t>Cost of sales</t>
  </si>
  <si>
    <t>Gross profit</t>
  </si>
  <si>
    <t>Selling, general and administrative expenses</t>
  </si>
  <si>
    <t>Income from operations</t>
  </si>
  <si>
    <t>Interest expense</t>
  </si>
  <si>
    <t>Interest income</t>
  </si>
  <si>
    <t>Other incom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Dividends declared (in dollars per share)</t>
  </si>
  <si>
    <t>North American Industrial</t>
  </si>
  <si>
    <t>North American Agricultural</t>
  </si>
  <si>
    <t>European</t>
  </si>
  <si>
    <t>Interim Condensed Consolidated Statements of Comprehensive Income - USD ($) $ in Thousands</t>
  </si>
  <si>
    <t>Statement of Comprehensive Income [Abstract]</t>
  </si>
  <si>
    <t>Other comprehensive loss (before tax effect):</t>
  </si>
  <si>
    <t>Foreign currency translation adjustment</t>
  </si>
  <si>
    <t>Post Retirement adjustments:</t>
  </si>
  <si>
    <t>Net gains arising during the period</t>
  </si>
  <si>
    <t>Other comprehensive loss</t>
  </si>
  <si>
    <t>Comprehensive Income</t>
  </si>
  <si>
    <t>Interim Condensed Consolidated Statements of Stockholders' Equity - 9 months ended Sep. 30, 2015 - USD ($) shares in Thousands, $ in Thousands</t>
  </si>
  <si>
    <t>Total</t>
  </si>
  <si>
    <t>Common Stock</t>
  </si>
  <si>
    <t>Additional Paid-in Capital</t>
  </si>
  <si>
    <t>Treasury Stock</t>
  </si>
  <si>
    <t>Retained Earnings</t>
  </si>
  <si>
    <t>Accumulated Other Comprehensive Loss</t>
  </si>
  <si>
    <t>Balance at Dec. 31, 2014</t>
  </si>
  <si>
    <t>Balance (shares) at Dec. 31, 2014</t>
  </si>
  <si>
    <t>Increase (Decrease) in Stockholders' Equity [Roll Forward]</t>
  </si>
  <si>
    <t>Net income</t>
  </si>
  <si>
    <t>Translation adjustment</t>
  </si>
  <si>
    <t>Net actuarial gain arising during period</t>
  </si>
  <si>
    <t>Stock-based compensation</t>
  </si>
  <si>
    <t>Exercise of stock options</t>
  </si>
  <si>
    <t>Exercise of stock options (shares)</t>
  </si>
  <si>
    <t>Dividends paid ($.24 per share)</t>
  </si>
  <si>
    <t>Balance at Sep. 30, 2015</t>
  </si>
  <si>
    <t>Balance (shares) at Sep. 30, 2015</t>
  </si>
  <si>
    <t>Interim Condensed Consolidated Statements of Stockholders' Equity (Parenthetical) - $ / shares</t>
  </si>
  <si>
    <t>Statement of Stockholders' Equity [Abstract]</t>
  </si>
  <si>
    <t>Dividends paid (in dollars per share)</t>
  </si>
  <si>
    <t>Interim Condensed Consolidated Statements of Cash Flows - USD ($) $ in Thousands</t>
  </si>
  <si>
    <t>Operating Activities</t>
  </si>
  <si>
    <t>Adjustment to reconcile net income to net cash provided by operating activities:</t>
  </si>
  <si>
    <t>Provision for doubtful accounts</t>
  </si>
  <si>
    <t>Depreciation</t>
  </si>
  <si>
    <t>Amortization of intangibles</t>
  </si>
  <si>
    <t>Amortization of debt issuance costs</t>
  </si>
  <si>
    <t>Stock-based compensation expense</t>
  </si>
  <si>
    <t>Excess tax benefits from stock-based payment arrangements</t>
  </si>
  <si>
    <t>Provision for deferred income tax benefit</t>
  </si>
  <si>
    <t>Gain on sale of property, plant and equipment</t>
  </si>
  <si>
    <t>Changes in operating assets and liabilities, net of amounts acquired:</t>
  </si>
  <si>
    <t>Accounts receivable</t>
  </si>
  <si>
    <t>Inventories</t>
  </si>
  <si>
    <t>Rental equipment</t>
  </si>
  <si>
    <t>Prepaid expenses and other assets</t>
  </si>
  <si>
    <t>Trade accounts payable and accrued liabilities</t>
  </si>
  <si>
    <t>Net cash provided by operating activities</t>
  </si>
  <si>
    <t>Investing Activities</t>
  </si>
  <si>
    <t>Acquisitions, net of cash acquired</t>
  </si>
  <si>
    <t>Purchase of property, plant and equipment</t>
  </si>
  <si>
    <t>Proceeds from sale of property, plant and equipment</t>
  </si>
  <si>
    <t>Net cash used in investing activities</t>
  </si>
  <si>
    <t>Financing Activities</t>
  </si>
  <si>
    <t>Borrowings on bank revolving credit facility</t>
  </si>
  <si>
    <t>Repayments on bank revolving credit facility</t>
  </si>
  <si>
    <t>Principal payments on long-term debt and capital leases</t>
  </si>
  <si>
    <t>Proceeds from issuance of debt</t>
  </si>
  <si>
    <t>Debt issuance cost</t>
  </si>
  <si>
    <t>Dividends paid</t>
  </si>
  <si>
    <t>Proceeds from sale of common stock</t>
  </si>
  <si>
    <t>Treasury stock repurchased</t>
  </si>
  <si>
    <t>Net cash (used in) provided by financing activities</t>
  </si>
  <si>
    <t>Effect of exchange rate changes on cash and cash equivalents</t>
  </si>
  <si>
    <t>Net change in cash and cash equivalents</t>
  </si>
  <si>
    <t>Cash and cash equivalents at beginning of the period</t>
  </si>
  <si>
    <t>Cash and cash equivalents at end of the period</t>
  </si>
  <si>
    <t>Cash paid during the period for:</t>
  </si>
  <si>
    <t>Interest</t>
  </si>
  <si>
    <t>Income taxes</t>
  </si>
  <si>
    <t>Basis of Financial Statement Presentation</t>
  </si>
  <si>
    <t>Organization, Consolidation and Presentation of Financial Statements [Abstract]</t>
  </si>
  <si>
    <t>Basis of Financial Statement Presentation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5 . The balance sheet at December 31, 2014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4 . Certain reclassifications have been made to previously reported financial statements to conform to the current presentation. The accompanying statement of income reflects the correction of a misclassification of freight revenue for the periods. Freight allowance given to customers was previously recorded as a reduction of cost of sales and has been reclassified to increase net sales and cost of sales in accordance with ASC 605-45-45-20. The reclassification of net sales and cost of sales for the three and nine months ended September 30, 2014 resulted in an increase of approximately $1,608,000 and $4,366,000 , respectively, with no impact on reported net income. The SEC adopted the conflict mineral rules under Section 1502 of the Dodd-Frank Wall Street Reform and Consumer Protection Act on August 22, 2012. The rules require public companies to disclose information about their use of specific minerals originating from and financing armed groups in the Democratic Republic of the Congo or adjoining countries. The conflict mineral rules cover minerals frequently used to manufacture a wide array of electronic and industrial products including semiconductor devices. The rules do not ban the use of minerals from conflict sources, but require SEC filings and public disclosure covering each calendar year, though the public disclosure provision has been challenged in court. We have determined that we are subject to the rules and are evaluating our supply chain. We have previously filed all required reporting for calendar years 2013 and 2014, and are currently in the process of updating our supplier inquiries in order to meet the 2015 reporting requirement, which is due by May 31, 2016. 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either the retrospective or cumulative effect transition method and are effective for annual and interim periods beginning after December 15, 2016. Early adoption is not permitted. In April 2015, the FASB voted to propose a delay in the effective date of this ASU for reporting periods beginning after December 15, 2017, with early adoption permitted as of the original effective date. As a result, the proposed new effective date for the Company will be January 1, 2018. This update could impact the timing and amounts of revenue recognized. We are evaluating the effects, if any, that adoption of this guidance will have on our consolidated financial statements and have not yet selected a transition approach to implement the standard. In January 2015, the FASB issued Accounting Standards Update No. 2015-01, “Income Statement - Extraordinary and Unusual Items (Subtopic 225-20): Simplifying Income Statement Presentation by Eliminating the Concept of Extraordinary Items” (“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The adoption of ASU 2015-01 is not expected to have a material effect on our consolidated financial statements. In April 2015, the FASB issued Accounting Standards Update (ASU) No. 2015-03, “Simplifying the Presentation of Debt Issuance Costs,”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In August 2015, the FASB issued an update to these changes based on an announcement of the staff of the SEC. This change provides an exception to the April 2015 FASB changes allowing debt issuance costs related to line-of-credit arrangements to continue to be presented as an asset regardless of whether there are any outstanding borrowings under such arrangement. These provisions are to be applied retrospectively and are effective for fiscal years, and interim periods within those years, beginning after December 15, 2015. Early adoption is permitted, including adoption in an interim period. The adoption of the changes will not materially affect our financial position or results of our operations; however certain debt issuance costs will be reported in the balance sheet as a direct deduction of long-term debt and capital lease obligations, net of current maturities. In July 2015, the FASB has issued Accounting Standards Update (ASU) No. 2015-11, “Simplifying the Measurement of Inventory,” as part of its simplification initiative. The ASU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prospectively for the Company on January 1, 2017, with early adoption permitted. We are evaluating the effect this guidance will have on our consolidated financial statements and have not yet selected a transition approach to implement the standard. In September 2015, the FASB issued Accounting Standards Update (ASU) No. 2015-16, “Simplifying the Accounting for Measurement-Period Adjustments from Acquisitions” to simplify the accounting for adjustments made to provisional amounts recognized in a business combination. Adjustments that are identified during the measurement period are now required to be recorded in the reporting period in which the adjustment amounts are determined, rather than retrospectively. The Company adopted this amendment in the third quarter of 2015. The adoption did not have a material impact on our consolidated financial statements.</t>
  </si>
  <si>
    <t>Accounting Policies</t>
  </si>
  <si>
    <t>Accounting Policies [Abstract]</t>
  </si>
  <si>
    <t>Accounting Policies During the third quarter of 2015, the Company changed its annual goodwill and intangible assets impairment testing date from December 31 to October 1. Management considers this accounting change preferable because it allows the Company additional time to complete the annual goodwill test. This change does not accelerate, delay, avoid, or cause an impairment charge, nor does this change result in adjustments to previously issued financial statements. There have been no other changes or additions to our significant accounting policies described in Note 1 to the Consolidated Financial Statements in the Company’s annual report on Form 10-K for the year ended December 31, 2014 .</t>
  </si>
  <si>
    <t>Acquisitions and Investments</t>
  </si>
  <si>
    <t>Business Combinations [Abstract]</t>
  </si>
  <si>
    <t>Acquisitions and Investments On March 9, 2015, the Company acquired Herder Implementos e Maquinas Agricolas Ltda. ("Herder") on a debt free basis for a total consideration of approximately $4.0 million subject to certain post-closing adjustments. This acquisition is being accounted for in accordance with ASC Topic 805. Accordingly, the total purchase price has been allocated on a preliminary basis to assets acquired and liabilities assumed based on their estimated fair values as of the acquisition date. These allocations reflect provisional estimates that were available at the time and are subject to change during the measurement period as valuations are finalized. The primary reason for the Herder acquisition was to establish a presence in South America which is a major global agricultural market; therefore, Herder will be reported as part of the Company's Agricultural Division. The revenue and earnings of Herder from the date of acquisition to September 30, 2015 were not material to the Company’s consolidated results of operations. In addition, assuming the acquisition had occurred as of January 1, 2014, the results of operations of Herder would not have had a material pro forma effect on the Company’s revenues, earnings or earnings per share for the periods ended September 30, 2015 and 2014. Other Acquisitions On May 13, 2014, the Company acquired all of the operating units of Specialized Industries LP, a portfolio company of ELB Capital Management, LLC. The purchase included the businesses of Super Products LLC, Wausau-Everest LP and Howard P. Fairfield LLC as well as several related entities ("Specialized"), including all brand names and related product names and trademarks (the "Acquisition") pursuant to the terms of the Membership Interests and Partnership Interests Purchase Agreement dated February 24, 2014 (the “Agreement”). The purchase price consideration was approximately $193 million , on a debt-free basis. As disclosed in Note 10 of this form 10-Q, the Company amended its revolving credit facility on May 12, 2014, to finance the acquisition. During the second quarter of 2015, the Company completed its valuation of the acquired assets and liabilities. In connection with preparing information needed for the associated tax returns, the Company identified an error in the pre-acquisition financial statements of Specialized Industries. In particular, a previously unrecognized deferred tax liability approximating $3.3 million related to intangible assets was identified. This resulted in an adjustment to the preliminary purchase price allocation disclosed in Note 2 of the Notes to Consolidated Financial Statements included in our annual report on Form 10-K for the year ended December 31, 2014. The Company adjusted the purchase price allocation associated with the Specialized acquisition to record the $3.3 million deferred tax liability with an associated increase in goodwill. Pursuant to ASC 805-10-25-17, this adjustment has been reflected as of the acquisition date, and accordingly, the recorded amounts for deferred income tax liabilities and goodwill in the December 31, 2014 financial statements included herein have been adjusted to reflect the revised amounts. The final amounts assigned to the assets acquired and liabilities assumed in the Specialized acquisition were recognized at their acquisition-date fair values and are as follows (in thousands): Cash 2,025 Accounts receivable 16,290 Inventory 47,500 Prepaid expenses 3,223 Rental equipment 28,446 Property, plant &amp; equipment 13,214 Intangible assets 53,900 Other assets 675 Deferred income tax (6,023 ) Other liabilities assumed (10,962 ) Net assets assumed 148,288 Goodwill 44,611 Acquisition Price 192,899</t>
  </si>
  <si>
    <t>Accounts Receivable</t>
  </si>
  <si>
    <t>Receivables [Abstract]</t>
  </si>
  <si>
    <t>Accounts Receivable Accounts receivable is shown net of the allowance for doubtful accounts of $3,297,000 and $2,853,000 at September 30, 2015 and December 31, 2014 , respectively.</t>
  </si>
  <si>
    <t>Inventory Disclosure [Abstract]</t>
  </si>
  <si>
    <t>Inventories Inventories valued at LIFO cost represented 45% and 37% of total inventory at September 30, 2015 and December 31, 2014 , respectively. The excess of current cost over LIFO valued inventories was approximately $10,230,000 at September 30, 2015 and December 31, 2014 . An actual valuation of inventory under the LIFO method is made only at the end of each year based on the inventory levels and costs at that time. Accordingly, interim LIFO must necessarily be based, to some extent, on management's estimates at each quarter end. Net inventories consist of the following: (in thousands) September 30, December 31, Finished goods $ 134,597 $ 112,197 Work in process 15,833 18,635 Raw materials 23,993 35,256 $ 174,423 $ 166,088 Inventory obsolescence reserves were $8,050,000 at September 30, 2015 and $7,601,000 at December 31, 2014 . The increase in reserve for obsolescence resulted from the Company's quarterly review in the normal course of business.</t>
  </si>
  <si>
    <t>Rental Equipment</t>
  </si>
  <si>
    <t>Property, Plant and Equipment [Abstract]</t>
  </si>
  <si>
    <t>Rental Equipment Rental equipment is shown net of accumulated depreciation of $7,363,000 and $3,435,000 at September 30, 2015 and December 31, 2014 , respectively. The Company recognized depreciation expense of $2,018,000 and $717,000 for the three month ending September 30, 2015 and September 30, 2014 , respectively and $5,683,000 and $1,361,000 for the nine months ending September 30, 2015 and September 30, 2014 , respectively.</t>
  </si>
  <si>
    <t>Fair Value Measurements</t>
  </si>
  <si>
    <t>Fair Value Disclosures [Abstract]</t>
  </si>
  <si>
    <t>Fair Value Measurements ASC Subtopic 820-10 defines fair value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Additional details on fair value measurements are included in Note 11 to the consolidated financial statements included in the Company’s annual report on Form 10-K for the year ended December 31, 2014 .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September 30, 2015 and December 31, 2014 , as the floating rates on our outstanding balances approximate current market rates. This conclusion was made based on Level 2 inputs.</t>
  </si>
  <si>
    <t>Goodwill and Intangible Assets Disclosure [Abstract]</t>
  </si>
  <si>
    <t>Goodwill The following is the summary of changes to the Company's Goodwill for the nine months ended September 30, 2015 : (in thousands) Balance at December 31, 2014 $ 75,691 Goodwill acquired 2,999 Translation adjustments (2,608 ) Balance at September 30, 2015 $ 76,082</t>
  </si>
  <si>
    <t>Definite and Indefinite Lived Intangible Assets</t>
  </si>
  <si>
    <t>Definite and Indefinite Lived Intangible Assets The following is a summary of the Company's definite and indefinite lived intangible assets net of the accumulated amortization: (in thousands) Estimated Useful Lives September 30, December 31, 2014 Definite: Trade names and trademarks 25 years $ 21,925 22,104 Customer and dealer relationships 14 years 28,858 29,404 Patents and drawings 12 years 1,909 1,968 Total at cost 52,692 53,476 Less accumulated amortization 4,284 1,992 Total net 48,408 51,484 Indefinite: Trade names and trademarks 5,500 5,500 Total Intangible Assets $ 53,908 $ 56,984 The Company recognized amortization expense of $776,000 and $622,000 for the three months ending September 30, 2015 and 2014 , respectively and $2,339,000 and $676,000 for the nine months ended September 30, 2015 and 2014 , respectively.</t>
  </si>
  <si>
    <t>Debt</t>
  </si>
  <si>
    <t>Debt Disclosure [Abstract]</t>
  </si>
  <si>
    <t xml:space="preserve">Debt Effective May 12, 2014, the Company amended its revolving credit facility and increased its line of credit from $100 million to $250 million to accommodate the acquisition of Specialized and meet the ongoing needs of the combined entities. The Company maintains a revolving credit facility with certain lenders under its Amended and Restated Revolving Credit Agreement ("the agreement"). The aggregate commitments from lenders under such revolving credit facility is $250,000,000 and, subject to certain conditions, the Company has the option to request an increase in aggregate commitments of up to an additional $50,000,000 . The the agreement requires the Company to maintain various financial covenants including a minimum earnings before interest and tax to interest expense ratio, a maximum leverage ratio and a minimum asset coverage ratio. The agreement also contains various covenants relating to limitations on indebtedness, limitations on investments and acquisitions, limitations on sale of properties and limitations on liens and capital expenditures. The agreement also contains other customary covenants, representations and events of defaults. The termination date of the agreement is May 12, 2019. As of September 30, 2015 , $175,000,000 was outstanding under the agreement. As of September 30, 2015 , $1,763,000 of the revolver capacity was committed to irrevocable standby letters of credit issued in the ordinary course of business as required by vendors' contracts, resulting in $73,237,000 in available borrowings. As of September 30, 2015 , the Company was in compliance with the covenants under the agreement. September 30, December 31, Current Maturities: Capital lease obligations $ 26 $ 35 Other notes payable 447 516 473 551 Long-term debt: Bank revolving credit facility 175,000 190,000 Capital lease obligations 5 24 175,005 190,024 Total debt $ 175,478 $ 190,575 </t>
  </si>
  <si>
    <t>Common Stock and Dividends</t>
  </si>
  <si>
    <t>Stockholders' Equity Note [Abstract]</t>
  </si>
  <si>
    <t>Common Stock and Dividends Dividends declared and paid on a per share basis were as follows: Three Months Ended Nine Months Ended 2015 2014 2015 2014 Dividends declared $ 0.08 $ 0.07 $ 0.24 $ 0.21 Dividends paid $ 0.08 $ 0.07 $ 0.24 $ 0.21 On October 1, 2015, the Company announced that its Board of Directors had declared a quarterly cash dividend of $0.08 per share, which was paid on October 29, 2015, to shareholders of record at the close of business on October 15, 2015.</t>
  </si>
  <si>
    <t>Stock-Based Compensation</t>
  </si>
  <si>
    <t>Disclosure of Compensation Related Costs, Share-based Payments [Abstract]</t>
  </si>
  <si>
    <t>Stock-Based Compensation The Company has granted options to purchase its common stock and or stock grants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The Company’s stock-based compensation expense was $296,000 and $141,000 for the three months ended September 30, 2015 and 2014 , respectively and $762,000 and $1,801,000 for the nine months ended September 30, 2015 and 2014 , respectively. The decrease of stock-based compensation expense in 2015 as compared to 2014 is primarily related to the accelerated vesting of awards to retirement eligible recipients that occurred in 2014. Qualified Options Following is a summary of activity in the Incentive Stock Option Plans for the period indicated: For nine months ended September 30, 2015 Shares Outstanding at beginning of year 301,800 Granted 29,500 Exercised (74,675 ) Canceled (1,500 ) Outstanding at September 30, 2015 255,125 Exercisable at September 30, 2015 144,025 Available for grant at September 30, 2015 370,500 Non-qualified Options Following is a summary of activity in the Non-Qualified Stock Option Plans for the period indicated: For nine months ended September 30, 2015 Shares Outstanding at beginning of year 132,100 Granted — Exercised (4,800 ) Canceled — Outstanding at September 30, 2015 127,300 Exercisable at September 30, 2015 83,100 Available for grant at September 30, 2015 232,522 Restricted Stock Following is a summary of activity in the Restricted Stock for the periods indicated: For nine months ended September 30, 2015 Shares Outstanding at beginning of year 12,043 Granted 26,004 Vested (5,431 ) Forfeited or Canceled — Outstanding at September 30, 2015 32,616</t>
  </si>
  <si>
    <t>Earnings Per Share</t>
  </si>
  <si>
    <t>Earnings Per Share [Abstract]</t>
  </si>
  <si>
    <t>Earnings Per Share The following table sets forth the reconciliation from basic to diluted average common shares and the calculations of net income per common share. Net income for basic and diluted calculations do not differ. Three Months Ended Nine Months Ended (In thousands, except per share) 2015 2014 2015 2014 Net Income $ 14,756 $ 13,367 $ 31,825 $ 29,800 Average Common Shares: Basic (weighted-average outstanding shares) 11,380 12,050 11,337 12,077 Dilutive potential common shares from stock options 116 156 140 174 Diluted (weighted-average outstanding shares) 11,496 12,206 11,477 12,251 Basic earnings per share $ 1.30 $ 1.11 $ 2.81 $ 2.47 Diluted earnings per share $ 1.28 $ 1.10 $ 2.77 $ 2.43 Stock options totaling 51,909 shares for the nine months ended September 30, 2015 were not included in the diluted earnings per share calculation because the effect would have been anti-dilutive. The main difference between diluted common shares for the periods ending September 30, 2015 and September 30, 2014 are the shares the Company retired in September 2014 relating to the stock repurchase of 849,690 shares.</t>
  </si>
  <si>
    <t>Segment Reporting</t>
  </si>
  <si>
    <t>Segment Reporting [Abstract]</t>
  </si>
  <si>
    <t>Segment Reporting At September 30, 2015 the following includes a summary of the unaudited financial information by reporting segment: Three Months Ended Nine Months Ended (in thousands) 2015 2014 2015 2014 Net Sales Industrial $ 127,385 $ 126,356 $ 362,818 $ 309,543 Agricultural 58,919 58,872 160,357 163,315 European 45,310 49,555 131,971 142,286 Consolidated $ 231,614 $ 234,783 $ 655,146 $ 615,144 Income from Operations Industrial $ 11,741 $ 12,201 $ 31,178 $ 28,629 Agricultural 7,778 4,594 12,292 9,384 European 4,051 4,731 8,663 8,940 Consolidated $ 23,570 $ 21,526 $ 52,133 $ 46,953 (in thousands) September 30, 2015 December 31, 2014 Goodwill Industrial $ 56,498 $ 57,320 Agricultural 2,963 695 European 16,621 17,676 Consolidated $ 76,082 $ 75,691 Total Identifiable Assets Industrial $ 385,522 $ 367,096 Agricultural 109,325 113,286 European 150,075 152,504 Consolidated $ 644,922 $ 632,886 The 2014 and 2015 acquisitions are reflected in the above segment reporting. Business units of Specialized are in the Industrial segment, Fieldquip and Herder are in the Agricultural segment and Kellands is in the European segment.</t>
  </si>
  <si>
    <t>Off-Balance Sheet Arrangements</t>
  </si>
  <si>
    <t>Off Balance Sheet Arrangements [Abstract]</t>
  </si>
  <si>
    <t>Off Balance Sheet Arrangements</t>
  </si>
  <si>
    <t>Off-Balance Sheet Arrangements The Company does not have any obligation under any transaction, agreement or other contractual arrangement to which an entity unconsolidated with the Company is party, that has or is reasonably likely to have a material effect on the Company’s financial condition, changes in financial condition, revenues or expenses, results of operations, liquidity, capital expenditures or capital resources that is material to investors.</t>
  </si>
  <si>
    <t>Contingent Matters</t>
  </si>
  <si>
    <t>Commitments and Contingencies Disclosure [Abstract]</t>
  </si>
  <si>
    <t>Contingent Matters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 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We received a conditional “no further action” letter in January of 2009. When we demonstrate stable or improving conditions below residential standards for a certain period of time by monitoring existing wells, we will request an unconditional “no further action” letter. The Company knows that Bush Hog’s main manufacturing property in Selma, Alabama was contaminated with chlorinated volatile organic compounds which most likely resulted from painting and cleaning operations during the 1960s and 1970s. The contaminated areas were primarily in the location of underground storage tanks and underneath the former waste storage area. Under the Asset Purchase Agreement, Bush Hog’s prior owner agreed to and has removed the underground storage tanks at its cost and has remediated the identified contamination in accordance with the regulations of the Alabama Department of Environmental Management. An environmental consulting firm was retained by the prior owner to administer the cleanup and monitor the site on an ongoing basis until the remediation program is complete and approved by the applicable authorities. The remediation process has been completed. On August 6, 2015, Bush Hog received a letter of concurrence from the Alabama Department of Environmental Management concluding that Bush Hog had successfully remediated the property and that the site was eligible for liability protection under the Land Recycling and Economic Redevelopment Act for contamination discovered and addressed under Bush Hog’s voluntary cleanup plan. Alamo Group Inc. and Bush Hog, Inc. were added as defendants in 2013 to ongoing litigation by Deere &amp; Company as plaintiff against Bush Hog, LLC (now Duroc, LLC) and Great Plains Manufacturing Incorporated, in which Deere alleged infringement of a mower-related patent. The jury concluded that not only did the defendants not infringe the patent, but that the patent was invalid as well. The Company expensed $2,100,000 in legal fees related to this lawsuit in 2013. Deere &amp; Company has appealed and requested a new trial. A hearing on the appeal was held on October 8, 2015 and all parties attended. A final ruling on the appeal is expected in 2016. Certain assets of the Company contain asbestos that may have to be remediated over time. The Company believes that any subsequent change in the liability associated with the asbestos removal will not have a material adverse effect on the Company’s consolidated financial position or results of operations. The Company is subject to various other federal, state, and local laws affecting its business, as well as a variety of regulations relating to such matters as working conditions, equal employment opportunities, and product safety. A variety of state laws regulate the Company’s contractual relationships with its dealers, some of which impose restrictive standards on the relationship between the Company and its dealers, including events of default, grounds for termination, non-renewal of dealer contracts, and equipment repurchase requirements. The Company believes it is currently in material compliance with all such applicable laws and regulations.</t>
  </si>
  <si>
    <t>Retirement Benefit Plans</t>
  </si>
  <si>
    <t>Compensation and Retirement Disclosure [Abstract]</t>
  </si>
  <si>
    <t>Retirement Benefit Plans Defined Benefit Plan In connection with the February 3, 2006 purchase of all the net assets of the Gradall excavator business, Alamo Group Inc. assumed sponsorship of two Gradall non-contributory defined benefit pension plans, both of which were frozen with respect to both future benefit accruals and future new entrants. The Gradall Company Hourly Employees’ Pension Plan covers approximately 332 former employees and 119 current employees who (i) were formerly employed by the former parent of Gradall, (ii) were covered by a collective bargaining agreement and (iii) first participated in the plan before April 6, 1997. An amendment ceasing all future benefit accruals was effective April 6, 1997. The Gradall Company Employees’ Retirement Plan covers approximately 241 former employees and 80 current employees who (i) were formerly employed by the former parent of Gradall,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 The following tables present the components of net periodic benefit cost (gains are denoted with parentheses and losses are not): Nine Months Ended September 30, 2015 (in thousands) Hourly Employees’ Pension Plan Employees’ Retirement Plan Total Service cost $ 6 $ 3 $ 9 Interest cost 303 651 954 Expected return on plan assets (495 ) (921 ) (1,416 ) Amortization of prior service cost — — — Amortization of net loss 186 300 486 Net periodic benefit cost $ — $ 33 $ 33 Nine Months Ended September 30, 2014 (in thousands) Hourly Employees’ Pension Plan Employees’ Retirement Plan Total Service cost $ 6 $ 3 $ 9 Interest cost 315 639 954 Expected return on plan assets (477 ) (885 ) (1,362 ) Amortization of prior service cost — — — Amortization of net loss 54 45 99 Net periodic benefit income $ (102 ) $ (198 ) $ (300 ) The Company amortizes annual pension expense evenly over four quarters. Pension expense was $11,000 for the three months ended September 30, 2015 and pension income for the three months ended September 30, 2014 was $100,000 . Pension expense for the nine months ended September 30, 2015 was $33,000 and pension income for the nine month ending September 30, 2014 was $300,000 . The Company is not required to contribute to the pension plans for the 2015 plan year but may do so. Supplemental Retirement Plan The Board of Directors ("Board")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of Directors to participate. 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ten years of Credited Service (as defined in the SERP) or a change in control of the Company. The Retirement Benefit is based on 20% of the final three year average salary of each participant on or after his or her normal retirement age ( 65 years of age). In the event of the participant’s death or a change in control, the participant’s vested retirement benefit will be paid in a lump sum to the participant or his or her estate, as applicable, within 90 days after the participant’s death or a change in control, as applicable. In the event the participant is entitled to a benefit from the SERP due to disability, retirement or other termination of employment, the benefit will be paid in monthly installments over a period of fifteen years. In May of 2015, the Board amended the SERP to allow the Board to modify the retirement benefit percentage either higher or lower than 20% . As of September 30, 2015 , the current retirement benefit for the participants is 20% . 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 The net period expense for the three months ended September 30, 2015 and 2014 was $150,000 and $140,000 , respectively and $450,000 and $420,000 for the nine months ended September 30, 2015 and 2014 , respectively.</t>
  </si>
  <si>
    <t>Income Taxes</t>
  </si>
  <si>
    <t>Income Tax Disclosure [Abstract]</t>
  </si>
  <si>
    <t>Income Taxes The Company is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dditionally, the amount of income taxes paid is subject to our interpretation of applicable tax laws in the jurisdictions in which we file. The Company currently files income tax returns in the U.S., Canada, UK, France, Brazil and Australia in which we have entities, and are periodically audited by federal, state, and international tax authorities. These audits can involve complex matters that may require an extended period of time for resolution. There are no income tax examinations currently in process. Although the outcome of future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Our effective tax rate is impacted by earnings being realized in countries which have lower statutory rates.</t>
  </si>
  <si>
    <t>Subsequent Events</t>
  </si>
  <si>
    <t>Subsequent Events [Abstract]</t>
  </si>
  <si>
    <t>Subsequent Events None</t>
  </si>
  <si>
    <t>Acquisitions and Investments (Tables)</t>
  </si>
  <si>
    <t>Schedule of Business Acquisitions, by Acquisition</t>
  </si>
  <si>
    <t>The final amounts assigned to the assets acquired and liabilities assumed in the Specialized acquisition were recognized at their acquisition-date fair values and are as follows (in thousands): Cash 2,025 Accounts receivable 16,290 Inventory 47,500 Prepaid expenses 3,223 Rental equipment 28,446 Property, plant &amp; equipment 13,214 Intangible assets 53,900 Other assets 675 Deferred income tax (6,023 ) Other liabilities assumed (10,962 ) Net assets assumed 148,288 Goodwill 44,611 Acquisition Price 192,899</t>
  </si>
  <si>
    <t>Inventories (Tables)</t>
  </si>
  <si>
    <t>Schedule of Inventory, Current</t>
  </si>
  <si>
    <t xml:space="preserve">Net inventories consist of the following: (in thousands) September 30, December 31, Finished goods $ 134,597 $ 112,197 Work in process 15,833 18,635 Raw materials 23,993 35,256 $ 174,423 $ 166,088 </t>
  </si>
  <si>
    <t>Goodwill (Tables)</t>
  </si>
  <si>
    <t>Schedule of Goodwill</t>
  </si>
  <si>
    <t>The following is the summary of changes to the Company's Goodwill for the nine months ended September 30, 2015 : (in thousands) Balance at December 31, 2014 $ 75,691 Goodwill acquired 2,999 Translation adjustments (2,608 ) Balance at September 30, 2015 $ 76,082</t>
  </si>
  <si>
    <t>Definite and Indefinite Lived Intangible Assets (Tables)</t>
  </si>
  <si>
    <t>Finite-Lived and Indefinite-Lived Intangible Assets Acquired as Part of Business Combination</t>
  </si>
  <si>
    <t xml:space="preserve">The following is a summary of the Company's definite and indefinite lived intangible assets net of the accumulated amortization: (in thousands) Estimated Useful Lives September 30, December 31, 2014 Definite: Trade names and trademarks 25 years $ 21,925 22,104 Customer and dealer relationships 14 years 28,858 29,404 Patents and drawings 12 years 1,909 1,968 Total at cost 52,692 53,476 Less accumulated amortization 4,284 1,992 Total net 48,408 51,484 Indefinite: Trade names and trademarks 5,500 5,500 Total Intangible Assets $ 53,908 $ 56,984 </t>
  </si>
  <si>
    <t>Debt (Tables)</t>
  </si>
  <si>
    <t>Schedule of Long-term Debt Instruments</t>
  </si>
  <si>
    <t xml:space="preserve"> September 30, December 31, Current Maturities: Capital lease obligations $ 26 $ 35 Other notes payable 447 516 473 551 Long-term debt: Bank revolving credit facility 175,000 190,000 Capital lease obligations 5 24 175,005 190,024 Total debt $ 175,478 $ 190,575 </t>
  </si>
  <si>
    <t>Common Stock and Dividends (Tables)</t>
  </si>
  <si>
    <t>Schedule of Dividends Declared and Paid</t>
  </si>
  <si>
    <t>Dividends declared and paid on a per share basis were as follows: Three Months Ended Nine Months Ended 2015 2014 2015 2014 Dividends declared $ 0.08 $ 0.07 $ 0.24 $ 0.21 Dividends paid $ 0.08 $ 0.07 $ 0.24 $ 0.21</t>
  </si>
  <si>
    <t>Stock-Based Compensation (Tables)</t>
  </si>
  <si>
    <t>Share-based Compensation Arrangement by Share-based Payment Award [Line Items]</t>
  </si>
  <si>
    <t>Schedule of Share-based Compensation, Restricted Stock and Restricted Stock Units Activity</t>
  </si>
  <si>
    <t>Following is a summary of activity in the Restricted Stock for the periods indicated: For nine months ended September 30, 2015 Shares Outstanding at beginning of year 12,043 Granted 26,004 Vested (5,431 ) Forfeited or Canceled — Outstanding at September 30, 2015 32,616</t>
  </si>
  <si>
    <t>Qualified Stock Options</t>
  </si>
  <si>
    <t>Schedule of Share-based Compensation, Stock Options, Activity</t>
  </si>
  <si>
    <t>Following is a summary of activity in the Incentive Stock Option Plans for the period indicated: For nine months ended September 30, 2015 Shares Outstanding at beginning of year 301,800 Granted 29,500 Exercised (74,675 ) Canceled (1,500 ) Outstanding at September 30, 2015 255,125 Exercisable at September 30, 2015 144,025 Available for grant at September 30, 2015 370,500</t>
  </si>
  <si>
    <t>Non Qualified Options</t>
  </si>
  <si>
    <t>Following is a summary of activity in the Non-Qualified Stock Option Plans for the period indicated: For nine months ended September 30, 2015 Shares Outstanding at beginning of year 132,100 Granted — Exercised (4,800 ) Canceled — Outstanding at September 30, 2015 127,300 Exercisable at September 30, 2015 83,100 Available for grant at September 30, 2015 232,522</t>
  </si>
  <si>
    <t>Earnings Per Share (Tables)</t>
  </si>
  <si>
    <t>Schedule of Earnings Per Share, Basic and Diluted</t>
  </si>
  <si>
    <t>The following table sets forth the reconciliation from basic to diluted average common shares and the calculations of net income per common share. Net income for basic and diluted calculations do not differ. Three Months Ended Nine Months Ended (In thousands, except per share) 2015 2014 2015 2014 Net Income $ 14,756 $ 13,367 $ 31,825 $ 29,800 Average Common Shares: Basic (weighted-average outstanding shares) 11,380 12,050 11,337 12,077 Dilutive potential common shares from stock options 116 156 140 174 Diluted (weighted-average outstanding shares) 11,496 12,206 11,477 12,251 Basic earnings per share $ 1.30 $ 1.11 $ 2.81 $ 2.47 Diluted earnings per share $ 1.28 $ 1.10 $ 2.77 $ 2.43</t>
  </si>
  <si>
    <t>Segment Reporting (Tables)</t>
  </si>
  <si>
    <t>Schedule of Segment Reporting Information, by Segment</t>
  </si>
  <si>
    <t>At September 30, 2015 the following includes a summary of the unaudited financial information by reporting segment: Three Months Ended Nine Months Ended (in thousands) 2015 2014 2015 2014 Net Sales Industrial $ 127,385 $ 126,356 $ 362,818 $ 309,543 Agricultural 58,919 58,872 160,357 163,315 European 45,310 49,555 131,971 142,286 Consolidated $ 231,614 $ 234,783 $ 655,146 $ 615,144 Income from Operations Industrial $ 11,741 $ 12,201 $ 31,178 $ 28,629 Agricultural 7,778 4,594 12,292 9,384 European 4,051 4,731 8,663 8,940 Consolidated $ 23,570 $ 21,526 $ 52,133 $ 46,953 (in thousands) September 30, 2015 December 31, 2014 Goodwill Industrial $ 56,498 $ 57,320 Agricultural 2,963 695 European 16,621 17,676 Consolidated $ 76,082 $ 75,691 Total Identifiable Assets Industrial $ 385,522 $ 367,096 Agricultural 109,325 113,286 European 150,075 152,504 Consolidated $ 644,922 $ 632,886</t>
  </si>
  <si>
    <t>Retirement Benefit Plans (Tables)</t>
  </si>
  <si>
    <t>Schedule of Net Benefit Cost</t>
  </si>
  <si>
    <t>The following tables present the components of net periodic benefit cost (gains are denoted with parentheses and losses are not): Nine Months Ended September 30, 2015 (in thousands) Hourly Employees’ Pension Plan Employees’ Retirement Plan Total Service cost $ 6 $ 3 $ 9 Interest cost 303 651 954 Expected return on plan assets (495 ) (921 ) (1,416 ) Amortization of prior service cost — — — Amortization of net loss 186 300 486 Net periodic benefit cost $ — $ 33 $ 33 Nine Months Ended September 30, 2014 (in thousands) Hourly Employees’ Pension Plan Employees’ Retirement Plan Total Service cost $ 6 $ 3 $ 9 Interest cost 315 639 954 Expected return on plan assets (477 ) (885 ) (1,362 ) Amortization of prior service cost — — — Amortization of net loss 54 45 99 Net periodic benefit income $ (102 ) $ (198 ) $ (300 )</t>
  </si>
  <si>
    <t>Basis of Financial Statement Presentation (Narrative) (Details) - USD ($) $ in Thousands</t>
  </si>
  <si>
    <t>Correction of Misclassification of Freight Revenue</t>
  </si>
  <si>
    <t>Accounting Policies [Line Items]</t>
  </si>
  <si>
    <t>Reclassification of net sales and cost of sales</t>
  </si>
  <si>
    <t>Acquisition and Investments (Narrative) (Details) - USD ($) $ in Millions</t>
  </si>
  <si>
    <t>Mar. 09, 2015</t>
  </si>
  <si>
    <t>May. 13, 2014</t>
  </si>
  <si>
    <t>Jun. 30, 2015</t>
  </si>
  <si>
    <t>Herder</t>
  </si>
  <si>
    <t>Business Acquisition [Line Items]</t>
  </si>
  <si>
    <t>Total consideration for the purchase</t>
  </si>
  <si>
    <t>Specialized Industries LP</t>
  </si>
  <si>
    <t>Purchase price allocation adjustment for unrecognized deferred tax liability related to intangible assets</t>
  </si>
  <si>
    <t>Increase in goodwill, adjustment to purchase price allocation</t>
  </si>
  <si>
    <t>Acquisitions and Investments (Schedule of Assets Acquired and Liabilities Assumed) (Details) - USD ($) $ in Thousands</t>
  </si>
  <si>
    <t>Cash</t>
  </si>
  <si>
    <t>Inventory</t>
  </si>
  <si>
    <t>Property, plant &amp; equipment</t>
  </si>
  <si>
    <t>Intangible assets</t>
  </si>
  <si>
    <t>Other liabilities assumed</t>
  </si>
  <si>
    <t>Net assets assumed</t>
  </si>
  <si>
    <t>Acquisition Price</t>
  </si>
  <si>
    <t>Accounts Receivable (Narrative) (Details) - USD ($) $ in Thousands</t>
  </si>
  <si>
    <t>Allowance for doubtful accounts</t>
  </si>
  <si>
    <t>Inventories (Narrative) (Details) - USD ($) $ in Thousands</t>
  </si>
  <si>
    <t>Percentage of LIFO inventory</t>
  </si>
  <si>
    <t>45.00%</t>
  </si>
  <si>
    <t>37.00%</t>
  </si>
  <si>
    <t>Excess of current costs over stated LIFO value</t>
  </si>
  <si>
    <t>Inventory obsolescence reserves</t>
  </si>
  <si>
    <t>Inventories (Schedule of Inventory, Current) (Details) - USD ($) $ in Thousands</t>
  </si>
  <si>
    <t>Finished goods</t>
  </si>
  <si>
    <t>Work in process</t>
  </si>
  <si>
    <t>Raw materials</t>
  </si>
  <si>
    <t>Inventory, Net</t>
  </si>
  <si>
    <t>Rental Equipment (Details) - USD ($) $ in Thousands</t>
  </si>
  <si>
    <t>Property, Plant and Equipment [Line Items]</t>
  </si>
  <si>
    <t>Accumulated depreciation</t>
  </si>
  <si>
    <t>Goodwill (Details) $ in Thousands</t>
  </si>
  <si>
    <t>Sep. 30, 2015USD ($)</t>
  </si>
  <si>
    <t>Goodwill [Roll Forward]</t>
  </si>
  <si>
    <t>Balance at December 31, 2014</t>
  </si>
  <si>
    <t>Goodwill acquired</t>
  </si>
  <si>
    <t>Translation adjustments</t>
  </si>
  <si>
    <t>Balance at September 30, 2015</t>
  </si>
  <si>
    <t>Definite and Indefinite Lived Intangible Assets (Details) - USD ($) $ in Thousands</t>
  </si>
  <si>
    <t>Schedule of Acquired Indefinite-lived and Finite Intangible Assets by Major Class [Line Items]</t>
  </si>
  <si>
    <t>Definite:</t>
  </si>
  <si>
    <t>Less accumulated amortization</t>
  </si>
  <si>
    <t>Total net</t>
  </si>
  <si>
    <t>Total Intangible Assets</t>
  </si>
  <si>
    <t>Trade names and trademarks</t>
  </si>
  <si>
    <t>Indefinite:</t>
  </si>
  <si>
    <t>Estimated Useful Lives</t>
  </si>
  <si>
    <t>25 years</t>
  </si>
  <si>
    <t>Customer and dealer relationships</t>
  </si>
  <si>
    <t>14 years</t>
  </si>
  <si>
    <t>Patents and drawings</t>
  </si>
  <si>
    <t>12 years</t>
  </si>
  <si>
    <t>Debt (Narrative) (Details) - USD ($)</t>
  </si>
  <si>
    <t>May. 12, 2014</t>
  </si>
  <si>
    <t>Debt Instrument [Line Items]</t>
  </si>
  <si>
    <t>Total debt</t>
  </si>
  <si>
    <t>Amended and Restated Revolving Credit Agreement | Bank revolving credit facility</t>
  </si>
  <si>
    <t>Aggregate commitments</t>
  </si>
  <si>
    <t>Maximum amount of additional aggregate commitments (Up to $50,000,000)</t>
  </si>
  <si>
    <t>Available borrowings</t>
  </si>
  <si>
    <t>Amended and Restated Revolving Credit Agreement | Standby Letters of Credit | Bank revolving credit facility</t>
  </si>
  <si>
    <t>Amount of capacity</t>
  </si>
  <si>
    <t>Amended and Restated Revolving Credit Agreement | Specialized Industries LP | Revolving Credit Facility</t>
  </si>
  <si>
    <t>Amount of line of credit</t>
  </si>
  <si>
    <t>Debt (Schedule of Long Term Debt) (Details) - USD ($) $ in Thousands</t>
  </si>
  <si>
    <t>Current Maturities:</t>
  </si>
  <si>
    <t>Long-term debt:</t>
  </si>
  <si>
    <t>Capital lease obligations</t>
  </si>
  <si>
    <t>Other notes payable</t>
  </si>
  <si>
    <t>Bank revolving credit facility | Amended and Restated Revolving Credit Agreement</t>
  </si>
  <si>
    <t>Common Stock and Dividends (Details) - $ / shares</t>
  </si>
  <si>
    <t>Oct. 01, 2015</t>
  </si>
  <si>
    <t>Class of Stock [Line Items]</t>
  </si>
  <si>
    <t>Subsequent Event</t>
  </si>
  <si>
    <t>Stock-Based Compensation (Narrative) (Details) - USD ($) $ in Thousands</t>
  </si>
  <si>
    <t>Option term</t>
  </si>
  <si>
    <t>10 years</t>
  </si>
  <si>
    <t>Award vesting period</t>
  </si>
  <si>
    <t>5 years</t>
  </si>
  <si>
    <t>Stock-Based Compensation (Schedule of Qualified Stock Option Activity) (Details) - Qualified Stock Options</t>
  </si>
  <si>
    <t>Sep. 30, 2015shares</t>
  </si>
  <si>
    <t>Share-based Compensation Arrangement by Share-based Payment Award, Options, Outstanding [Roll Forward]</t>
  </si>
  <si>
    <t>Outstanding at beginning of year</t>
  </si>
  <si>
    <t>Granted</t>
  </si>
  <si>
    <t>Exercised</t>
  </si>
  <si>
    <t>Canceled</t>
  </si>
  <si>
    <t>Outstanding at September 30, 2015</t>
  </si>
  <si>
    <t>Exercisable at September 30, 2015</t>
  </si>
  <si>
    <t>Available for grant at September 30, 2015</t>
  </si>
  <si>
    <t>Stock-Based Compensation (Schedule of Non-Qualified Stock Options Activity) (Details) - Non Qualified Options</t>
  </si>
  <si>
    <t>Stock-Based Compensation (Schedule of Restricted Stock Award Activity) (Details) - Restricted Stock</t>
  </si>
  <si>
    <t>Share-based Compensation Arrangement by Share-based Payment Award, Equity Instruments Other than Options, Nonvested, Number of Shares [Roll Forward]</t>
  </si>
  <si>
    <t>Vested</t>
  </si>
  <si>
    <t>Forfeited or Canceled</t>
  </si>
  <si>
    <t>Earnings Per Share (Calculation of Basic and Diluted EPS) (Details) - USD ($) $ / shares in Units, $ in Thousands</t>
  </si>
  <si>
    <t>1 Months Ended</t>
  </si>
  <si>
    <t>Average Common Shares:</t>
  </si>
  <si>
    <t>Basic (weighted-average outstanding shares)</t>
  </si>
  <si>
    <t>Dilutive potential common shares from stock options, shares</t>
  </si>
  <si>
    <t>Diluted (weighted-average outstanding shares)</t>
  </si>
  <si>
    <t>Basic earnings per share (in dollars per share)</t>
  </si>
  <si>
    <t>Diluted earnings per share (in dollars per share)</t>
  </si>
  <si>
    <t>Stock options excluded from diluted earnings per share calculation because the effect would be anti-dilutive</t>
  </si>
  <si>
    <t>Treasury Stock, Shares, Retired</t>
  </si>
  <si>
    <t>Segment Reporting (Details) - USD ($) $ in Thousands</t>
  </si>
  <si>
    <t>Segment Reporting Information [Line Items]</t>
  </si>
  <si>
    <t>Net Sales</t>
  </si>
  <si>
    <t>Income from Operations</t>
  </si>
  <si>
    <t>Total Identifiable Assets</t>
  </si>
  <si>
    <t>Industrial</t>
  </si>
  <si>
    <t>Agricultural</t>
  </si>
  <si>
    <t>Contingent Matters (Narrative) (Details) $ in Thousands</t>
  </si>
  <si>
    <t>12 Months Ended</t>
  </si>
  <si>
    <t>Dec. 31, 2013USD ($)</t>
  </si>
  <si>
    <t>Deere and Company v Bush Hog LLC and Great Plains Manufacturing Inc</t>
  </si>
  <si>
    <t>Loss Contingencies [Line Items]</t>
  </si>
  <si>
    <t>Legal fees expensed</t>
  </si>
  <si>
    <t>Retirement Benefit Plans (Narrative) (Details) $ in Thousands</t>
  </si>
  <si>
    <t>Sep. 30, 2014USD ($)</t>
  </si>
  <si>
    <t>Sep. 30, 2015USD ($)Employee</t>
  </si>
  <si>
    <t>Feb. 03, 2006Defined_Benefit_Plan</t>
  </si>
  <si>
    <t>Defined Benefit Plans and Other Postretirement Benefit Plans Table Text Block [Line Items]</t>
  </si>
  <si>
    <t>Number of non-contributory defined benefit pension plans | Defined_Benefit_Plan</t>
  </si>
  <si>
    <t>Pension expense | $</t>
  </si>
  <si>
    <t>Supplemental Employee Retirement Plans, Defined Benefit</t>
  </si>
  <si>
    <t>Requisite service period</t>
  </si>
  <si>
    <t>Percentage of final 3 year average salary in which retirement benefit is based (percentage)</t>
  </si>
  <si>
    <t>20.00%</t>
  </si>
  <si>
    <t>Term of final average salary used to determine retirement benefit</t>
  </si>
  <si>
    <t>3 years</t>
  </si>
  <si>
    <t>Retirement age</t>
  </si>
  <si>
    <t>65 years</t>
  </si>
  <si>
    <t>Period after death or change in control benefit will be paid</t>
  </si>
  <si>
    <t>90 days</t>
  </si>
  <si>
    <t>Maximum contractual term</t>
  </si>
  <si>
    <t>15 years</t>
  </si>
  <si>
    <t>Retirement benefit percentage</t>
  </si>
  <si>
    <t>Gradall Company Hourly Employees Pension Plan</t>
  </si>
  <si>
    <t>Former employees covered by pension plan</t>
  </si>
  <si>
    <t>Current employees covered in the Gradall Company Hourly Employees' Pension Plan who were formerly employed by former parent (Employees)</t>
  </si>
  <si>
    <t>Gradall Company Hourly Employees Retirement Plan</t>
  </si>
  <si>
    <t>Retirement Benefit Plans (Periodic Benefit Cost) (Details) - USD ($) $ in Thousands</t>
  </si>
  <si>
    <t>Defined Benefit Plan Disclosure [Line Items]</t>
  </si>
  <si>
    <t>Service cost</t>
  </si>
  <si>
    <t>Interest cost</t>
  </si>
  <si>
    <t>Expected return on plan assets</t>
  </si>
  <si>
    <t>Amortization of prior service cost</t>
  </si>
  <si>
    <t>Amortization of net loss</t>
  </si>
  <si>
    <t>Net periodic benefit cost</t>
  </si>
  <si>
    <t>Hourly Employees’ Pension Plan</t>
  </si>
  <si>
    <t>Employees’ Retirement Pla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97077</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1424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3</v>
      </c>
      <c s="2" r="B1" t="s">
        <v>1</v>
      </c>
    </row>
    <row spans="1:2" r="2">
      <c s="2" r="B2" t="s">
        <v>2</v>
      </c>
    </row>
    <row spans="1:2" r="3">
      <c s="3" r="A3" t="s">
        <v>172</v>
      </c>
    </row>
    <row spans="1:2" r="4">
      <c s="4" r="A4" t="s">
        <v>133</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6</v>
      </c>
      <c s="2" r="B1" t="s">
        <v>1</v>
      </c>
    </row>
    <row spans="1:2" r="2">
      <c s="2" r="B2" t="s">
        <v>2</v>
      </c>
    </row>
    <row spans="1:2" r="3">
      <c s="3" r="A3" t="s">
        <v>180</v>
      </c>
    </row>
    <row spans="1:2" r="4">
      <c s="4" r="A4" t="s">
        <v>36</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2</v>
      </c>
      <c s="2" r="B1" t="s">
        <v>1</v>
      </c>
    </row>
    <row spans="1:2" r="2">
      <c s="2" r="B2" t="s">
        <v>2</v>
      </c>
    </row>
    <row spans="1:2" r="3">
      <c s="3" r="A3" t="s">
        <v>180</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2657</v>
      </c>
      <c s="7" r="C3" t="n">
        <v>39533</v>
      </c>
    </row>
    <row spans="1:3" r="4">
      <c s="4" r="A4" t="s">
        <v>26</v>
      </c>
      <c s="5" r="B4" t="n">
        <v>175940</v>
      </c>
      <c s="5" r="C4" t="n">
        <v>175008</v>
      </c>
    </row>
    <row spans="1:3" r="5">
      <c s="4" r="A5" t="s">
        <v>27</v>
      </c>
      <c s="5" r="B5" t="n">
        <v>174423</v>
      </c>
      <c s="5" r="C5" t="n">
        <v>166088</v>
      </c>
    </row>
    <row spans="1:3" r="6">
      <c s="4" r="A6" t="s">
        <v>28</v>
      </c>
      <c s="5" r="B6" t="n">
        <v>6171</v>
      </c>
      <c s="5" r="C6" t="n">
        <v>4712</v>
      </c>
    </row>
    <row spans="1:3" r="7">
      <c s="4" r="A7" t="s">
        <v>29</v>
      </c>
      <c s="5" r="B7" t="n">
        <v>5016</v>
      </c>
      <c s="5" r="C7" t="n">
        <v>4415</v>
      </c>
    </row>
    <row spans="1:3" r="8">
      <c s="4" r="A8" t="s">
        <v>30</v>
      </c>
      <c s="5" r="B8" t="n">
        <v>0</v>
      </c>
      <c s="5" r="C8" t="n">
        <v>3546</v>
      </c>
    </row>
    <row spans="1:3" r="9">
      <c s="4" r="A9" t="s">
        <v>31</v>
      </c>
      <c s="5" r="B9" t="n">
        <v>404207</v>
      </c>
      <c s="5" r="C9" t="n">
        <v>393302</v>
      </c>
    </row>
    <row spans="1:3" r="10">
      <c s="4" r="A10" t="s">
        <v>32</v>
      </c>
      <c s="5" r="B10" t="n">
        <v>42214</v>
      </c>
      <c s="5" r="C10" t="n">
        <v>33631</v>
      </c>
    </row>
    <row spans="1:3" r="11">
      <c s="4" r="A11" t="s">
        <v>33</v>
      </c>
      <c s="5" r="B11" t="n">
        <v>172908</v>
      </c>
      <c s="5" r="C11" t="n">
        <v>171667</v>
      </c>
    </row>
    <row spans="1:3" r="12">
      <c s="4" r="A12" t="s">
        <v>34</v>
      </c>
      <c s="5" r="B12" t="n">
        <v>-105791</v>
      </c>
      <c s="5" r="C12" t="n">
        <v>-100497</v>
      </c>
    </row>
    <row spans="1:3" r="13">
      <c s="4" r="A13" t="s">
        <v>35</v>
      </c>
      <c s="5" r="B13" t="n">
        <v>67117</v>
      </c>
      <c s="5" r="C13" t="n">
        <v>71170</v>
      </c>
    </row>
    <row spans="1:3" r="14">
      <c s="4" r="A14" t="s">
        <v>36</v>
      </c>
      <c s="5" r="B14" t="n">
        <v>76082</v>
      </c>
      <c s="5" r="C14" t="n">
        <v>75691</v>
      </c>
    </row>
    <row spans="1:3" r="15">
      <c s="4" r="A15" t="s">
        <v>37</v>
      </c>
      <c s="5" r="B15" t="n">
        <v>53908</v>
      </c>
      <c s="5" r="C15" t="n">
        <v>56984</v>
      </c>
    </row>
    <row spans="1:3" r="16">
      <c s="4" r="A16" t="s">
        <v>28</v>
      </c>
      <c s="5" r="B16" t="n">
        <v>107</v>
      </c>
      <c s="5" r="C16" t="n">
        <v>642</v>
      </c>
    </row>
    <row spans="1:3" r="17">
      <c s="4" r="A17" t="s">
        <v>38</v>
      </c>
      <c s="5" r="B17" t="n">
        <v>1287</v>
      </c>
      <c s="5" r="C17" t="n">
        <v>1466</v>
      </c>
    </row>
    <row spans="1:3" r="18">
      <c s="4" r="A18" t="s">
        <v>39</v>
      </c>
      <c s="5" r="B18" t="n">
        <v>644922</v>
      </c>
      <c s="5" r="C18" t="n">
        <v>632886</v>
      </c>
    </row>
    <row spans="1:3" r="19">
      <c s="3" r="A19" t="s">
        <v>40</v>
      </c>
    </row>
    <row spans="1:3" r="20">
      <c s="4" r="A20" t="s">
        <v>41</v>
      </c>
      <c s="5" r="B20" t="n">
        <v>60952</v>
      </c>
      <c s="5" r="C20" t="n">
        <v>47741</v>
      </c>
    </row>
    <row spans="1:3" r="21">
      <c s="4" r="A21" t="s">
        <v>42</v>
      </c>
      <c s="5" r="B21" t="n">
        <v>1131</v>
      </c>
      <c s="5" r="C21" t="n">
        <v>52</v>
      </c>
    </row>
    <row spans="1:3" r="22">
      <c s="4" r="A22" t="s">
        <v>43</v>
      </c>
      <c s="5" r="B22" t="n">
        <v>37413</v>
      </c>
      <c s="5" r="C22" t="n">
        <v>41002</v>
      </c>
    </row>
    <row spans="1:3" r="23">
      <c s="4" r="A23" t="s">
        <v>44</v>
      </c>
      <c s="5" r="B23" t="n">
        <v>473</v>
      </c>
      <c s="5" r="C23" t="n">
        <v>551</v>
      </c>
    </row>
    <row spans="1:3" r="24">
      <c s="4" r="A24" t="s">
        <v>45</v>
      </c>
      <c s="5" r="B24" t="n">
        <v>302</v>
      </c>
      <c s="5" r="C24" t="n">
        <v>21</v>
      </c>
    </row>
    <row spans="1:3" r="25">
      <c s="4" r="A25" t="s">
        <v>46</v>
      </c>
      <c s="5" r="B25" t="n">
        <v>100271</v>
      </c>
      <c s="5" r="C25" t="n">
        <v>89367</v>
      </c>
    </row>
    <row spans="1:3" r="26">
      <c s="4" r="A26" t="s">
        <v>47</v>
      </c>
      <c s="5" r="B26" t="n">
        <v>175005</v>
      </c>
      <c s="5" r="C26" t="n">
        <v>190024</v>
      </c>
    </row>
    <row spans="1:3" r="27">
      <c s="4" r="A27" t="s">
        <v>48</v>
      </c>
      <c s="5" r="B27" t="n">
        <v>4337</v>
      </c>
      <c s="5" r="C27" t="n">
        <v>5714</v>
      </c>
    </row>
    <row spans="1:3" r="28">
      <c s="4" r="A28" t="s">
        <v>49</v>
      </c>
      <c s="5" r="B28" t="n">
        <v>6084</v>
      </c>
      <c s="5" r="C28" t="n">
        <v>5656</v>
      </c>
    </row>
    <row spans="1:3" r="29">
      <c s="4" r="A29" t="s">
        <v>28</v>
      </c>
      <c s="5" r="B29" t="n">
        <v>5125</v>
      </c>
      <c s="5" r="C29" t="n">
        <v>4455</v>
      </c>
    </row>
    <row spans="1:3" r="30">
      <c s="3" r="A30" t="s">
        <v>50</v>
      </c>
    </row>
    <row spans="1:3" r="31">
      <c s="4" r="A31" t="s">
        <v>51</v>
      </c>
      <c s="5" r="B31" t="n">
        <v>1139</v>
      </c>
      <c s="5" r="C31" t="n">
        <v>1130</v>
      </c>
    </row>
    <row spans="1:3" r="32">
      <c s="4" r="A32" t="s">
        <v>52</v>
      </c>
      <c s="5" r="B32" t="n">
        <v>96610</v>
      </c>
      <c s="5" r="C32" t="n">
        <v>93849</v>
      </c>
    </row>
    <row spans="1:3" r="33">
      <c s="4" r="A33" t="s">
        <v>53</v>
      </c>
      <c s="5" r="B33" t="n">
        <v>-426</v>
      </c>
      <c s="5" r="C33" t="n">
        <v>-426</v>
      </c>
    </row>
    <row spans="1:3" r="34">
      <c s="4" r="A34" t="s">
        <v>54</v>
      </c>
      <c s="5" r="B34" t="n">
        <v>288582</v>
      </c>
      <c s="5" r="C34" t="n">
        <v>259476</v>
      </c>
    </row>
    <row spans="1:3" r="35">
      <c s="4" r="A35" t="s">
        <v>55</v>
      </c>
      <c s="5" r="B35" t="n">
        <v>-31805</v>
      </c>
      <c s="5" r="C35" t="n">
        <v>-16359</v>
      </c>
    </row>
    <row spans="1:3" r="36">
      <c s="4" r="A36" t="s">
        <v>56</v>
      </c>
      <c s="5" r="B36" t="n">
        <v>354100</v>
      </c>
      <c s="5" r="C36" t="n">
        <v>337670</v>
      </c>
    </row>
    <row spans="1:3" r="37">
      <c s="4" r="A37" t="s">
        <v>57</v>
      </c>
      <c s="7" r="B37" t="n">
        <v>644922</v>
      </c>
      <c s="7" r="C37" t="n">
        <v>632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3"/>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5</v>
      </c>
      <c s="2" r="B1" t="s">
        <v>1</v>
      </c>
    </row>
    <row spans="1:2" r="2">
      <c s="2" r="B2" t="s">
        <v>2</v>
      </c>
    </row>
    <row spans="1:2" r="3">
      <c s="3" r="A3" t="s">
        <v>167</v>
      </c>
    </row>
    <row spans="1:2" r="4">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8</v>
      </c>
      <c s="2" r="B1" t="s">
        <v>1</v>
      </c>
    </row>
    <row spans="1:2" r="2">
      <c s="2" r="B2" t="s">
        <v>2</v>
      </c>
    </row>
    <row spans="1:2" r="3">
      <c s="3" r="A3" t="s">
        <v>172</v>
      </c>
    </row>
    <row spans="1:2" r="4">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8</v>
      </c>
      <c s="2" r="B1" t="s">
        <v>2</v>
      </c>
      <c s="2" r="C1" t="s">
        <v>23</v>
      </c>
    </row>
    <row spans="1:3" r="2">
      <c s="3" r="A2" t="s">
        <v>59</v>
      </c>
    </row>
    <row spans="1:3" r="3">
      <c s="4" r="A3" t="s">
        <v>60</v>
      </c>
      <c s="8" r="B3" t="n">
        <v>0.1</v>
      </c>
      <c s="8" r="C3" t="n">
        <v>0.1</v>
      </c>
    </row>
    <row spans="1:3" r="4">
      <c s="4" r="A4" t="s">
        <v>61</v>
      </c>
      <c s="5" r="B4" t="n">
        <v>20000000</v>
      </c>
      <c s="5" r="C4" t="n">
        <v>20000000</v>
      </c>
    </row>
    <row spans="1:3" r="5">
      <c s="4" r="A5" t="s">
        <v>62</v>
      </c>
      <c s="5" r="B5" t="n">
        <v>11391556</v>
      </c>
      <c s="5" r="C5" t="n">
        <v>11306650</v>
      </c>
    </row>
    <row spans="1:3" r="6">
      <c s="4" r="A6" t="s">
        <v>63</v>
      </c>
      <c s="5" r="B6" t="n">
        <v>11391556</v>
      </c>
      <c s="5" r="C6" t="n">
        <v>11306650</v>
      </c>
    </row>
    <row spans="1:3" r="7">
      <c s="4" r="A7" t="s">
        <v>64</v>
      </c>
      <c s="5" r="B7" t="n">
        <v>42600</v>
      </c>
      <c s="5" r="C7" t="n">
        <v>42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1</v>
      </c>
      <c s="2" r="B1" t="s">
        <v>1</v>
      </c>
    </row>
    <row spans="1:2" r="2">
      <c s="2" r="B2" t="s">
        <v>2</v>
      </c>
    </row>
    <row spans="1:2" r="3">
      <c s="3" r="A3" t="s">
        <v>180</v>
      </c>
    </row>
    <row spans="1:2" r="4">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80</v>
      </c>
    </row>
    <row spans="1:2" r="4">
      <c s="4" r="A4" t="s">
        <v>225</v>
      </c>
      <c s="4" r="B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7</v>
      </c>
      <c s="2" r="B1" t="s">
        <v>1</v>
      </c>
    </row>
    <row spans="1:2" r="2">
      <c s="2" r="B2" t="s">
        <v>2</v>
      </c>
    </row>
    <row spans="1:2" r="3">
      <c s="3" r="A3" t="s">
        <v>185</v>
      </c>
    </row>
    <row spans="1:2" r="4">
      <c s="4" r="A4" t="s">
        <v>228</v>
      </c>
      <c s="4" r="B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0</v>
      </c>
      <c s="2" r="B1" t="s">
        <v>1</v>
      </c>
    </row>
    <row spans="1:2" r="2">
      <c s="2" r="B2" t="s">
        <v>2</v>
      </c>
    </row>
    <row spans="1:2" r="3">
      <c s="3" r="A3" t="s">
        <v>188</v>
      </c>
    </row>
    <row spans="1:2" r="4">
      <c s="4" r="A4" t="s">
        <v>231</v>
      </c>
      <c s="4" r="B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34</v>
      </c>
    </row>
    <row spans="1:2" r="4">
      <c s="4" r="A4" t="s">
        <v>235</v>
      </c>
      <c s="4" r="B4" t="s">
        <v>236</v>
      </c>
    </row>
    <row spans="1:2" r="5">
      <c s="4" r="A5" t="s">
        <v>237</v>
      </c>
    </row>
    <row spans="1:2" r="6">
      <c s="3" r="A6" t="s">
        <v>234</v>
      </c>
    </row>
    <row spans="1:2" r="7">
      <c s="4" r="A7" t="s">
        <v>238</v>
      </c>
      <c s="4" r="B7" t="s">
        <v>239</v>
      </c>
    </row>
    <row spans="1:2" r="8">
      <c s="4" r="A8" t="s">
        <v>240</v>
      </c>
    </row>
    <row spans="1:2" r="9">
      <c s="3" r="A9" t="s">
        <v>234</v>
      </c>
    </row>
    <row spans="1:2" r="10">
      <c s="4" r="A10" t="s">
        <v>238</v>
      </c>
      <c s="4" r="B10"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2</v>
      </c>
      <c s="2" r="B1" t="s">
        <v>1</v>
      </c>
    </row>
    <row spans="1:2" r="2">
      <c s="2" r="B2" t="s">
        <v>2</v>
      </c>
    </row>
    <row spans="1:2" r="3">
      <c s="3" r="A3" t="s">
        <v>194</v>
      </c>
    </row>
    <row spans="1:2" r="4">
      <c s="4" r="A4" t="s">
        <v>243</v>
      </c>
      <c s="4" r="B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5</v>
      </c>
      <c s="2" r="B1" t="s">
        <v>1</v>
      </c>
    </row>
    <row spans="1:2" r="2">
      <c s="2" r="B2" t="s">
        <v>2</v>
      </c>
    </row>
    <row spans="1:2" r="3">
      <c s="3" r="A3" t="s">
        <v>197</v>
      </c>
    </row>
    <row spans="1:2" r="4">
      <c s="4" r="A4" t="s">
        <v>246</v>
      </c>
      <c s="4" r="B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8</v>
      </c>
      <c s="2" r="B1" t="s">
        <v>1</v>
      </c>
    </row>
    <row spans="1:2" r="2">
      <c s="2" r="B2" t="s">
        <v>2</v>
      </c>
    </row>
    <row spans="1:2" r="3">
      <c s="3" r="A3" t="s">
        <v>207</v>
      </c>
    </row>
    <row spans="1:2" r="4">
      <c s="4" r="A4" t="s">
        <v>249</v>
      </c>
      <c s="4" r="B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1</v>
      </c>
      <c s="2" r="B1" t="s">
        <v>66</v>
      </c>
      <c s="2" r="C1" t="s">
        <v>1</v>
      </c>
    </row>
    <row spans="1:3" r="2">
      <c s="2" r="B2" t="s">
        <v>67</v>
      </c>
      <c s="2" r="C2" t="s">
        <v>67</v>
      </c>
    </row>
    <row spans="1:3" r="3">
      <c s="4" r="A3" t="s">
        <v>252</v>
      </c>
    </row>
    <row spans="1:3" r="4">
      <c s="3" r="A4" t="s">
        <v>253</v>
      </c>
    </row>
    <row spans="1:3" r="5">
      <c s="4" r="A5" t="s">
        <v>254</v>
      </c>
      <c s="7" r="B5" t="n">
        <v>1608</v>
      </c>
      <c s="7" r="C5" t="n">
        <v>4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5</v>
      </c>
      <c s="2" r="B1" t="s">
        <v>256</v>
      </c>
      <c s="2" r="C1" t="s">
        <v>257</v>
      </c>
      <c s="2" r="D1" t="s">
        <v>258</v>
      </c>
    </row>
    <row spans="1:4" r="2">
      <c s="4" r="A2" t="s">
        <v>259</v>
      </c>
    </row>
    <row spans="1:4" r="3">
      <c s="3" r="A3" t="s">
        <v>260</v>
      </c>
    </row>
    <row spans="1:4" r="4">
      <c s="4" r="A4" t="s">
        <v>261</v>
      </c>
      <c s="7" r="B4" t="n">
        <v>4</v>
      </c>
    </row>
    <row spans="1:4" r="5">
      <c s="4" r="A5" t="s">
        <v>262</v>
      </c>
    </row>
    <row spans="1:4" r="6">
      <c s="3" r="A6" t="s">
        <v>260</v>
      </c>
    </row>
    <row spans="1:4" r="7">
      <c s="4" r="A7" t="s">
        <v>261</v>
      </c>
      <c s="7" r="C7" t="n">
        <v>193</v>
      </c>
    </row>
    <row spans="1:4" r="8">
      <c s="4" r="A8" t="s">
        <v>263</v>
      </c>
      <c s="10" r="D8" t="n">
        <v>3.3</v>
      </c>
    </row>
    <row spans="1:4" r="9">
      <c s="4" r="A9" t="s">
        <v>264</v>
      </c>
      <c s="10" r="D9" t="n">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231614</v>
      </c>
      <c s="7" r="C4" t="n">
        <v>234783</v>
      </c>
      <c s="7" r="D4" t="n">
        <v>655146</v>
      </c>
      <c s="7" r="E4" t="n">
        <v>615144</v>
      </c>
    </row>
    <row spans="1:5" r="5">
      <c s="4" r="A5" t="s">
        <v>70</v>
      </c>
      <c s="5" r="B5" t="n">
        <v>174105</v>
      </c>
      <c s="5" r="C5" t="n">
        <v>179343</v>
      </c>
      <c s="5" r="D5" t="n">
        <v>501435</v>
      </c>
      <c s="5" r="E5" t="n">
        <v>474288</v>
      </c>
    </row>
    <row spans="1:5" r="6">
      <c s="4" r="A6" t="s">
        <v>71</v>
      </c>
      <c s="5" r="B6" t="n">
        <v>57509</v>
      </c>
      <c s="5" r="C6" t="n">
        <v>55440</v>
      </c>
      <c s="5" r="D6" t="n">
        <v>153711</v>
      </c>
      <c s="5" r="E6" t="n">
        <v>140856</v>
      </c>
    </row>
    <row spans="1:5" r="7">
      <c s="4" r="A7" t="s">
        <v>72</v>
      </c>
      <c s="5" r="B7" t="n">
        <v>33939</v>
      </c>
      <c s="5" r="C7" t="n">
        <v>33914</v>
      </c>
      <c s="5" r="D7" t="n">
        <v>101578</v>
      </c>
      <c s="5" r="E7" t="n">
        <v>93903</v>
      </c>
    </row>
    <row spans="1:5" r="8">
      <c s="4" r="A8" t="s">
        <v>73</v>
      </c>
      <c s="5" r="B8" t="n">
        <v>23570</v>
      </c>
      <c s="5" r="C8" t="n">
        <v>21526</v>
      </c>
      <c s="5" r="D8" t="n">
        <v>52133</v>
      </c>
      <c s="5" r="E8" t="n">
        <v>46953</v>
      </c>
    </row>
    <row spans="1:5" r="9">
      <c s="4" r="A9" t="s">
        <v>74</v>
      </c>
      <c s="5" r="B9" t="n">
        <v>-1671</v>
      </c>
      <c s="5" r="C9" t="n">
        <v>-1497</v>
      </c>
      <c s="5" r="D9" t="n">
        <v>-5142</v>
      </c>
      <c s="5" r="E9" t="n">
        <v>-2780</v>
      </c>
    </row>
    <row spans="1:5" r="10">
      <c s="4" r="A10" t="s">
        <v>75</v>
      </c>
      <c s="5" r="B10" t="n">
        <v>27</v>
      </c>
      <c s="5" r="C10" t="n">
        <v>41</v>
      </c>
      <c s="5" r="D10" t="n">
        <v>120</v>
      </c>
      <c s="5" r="E10" t="n">
        <v>137</v>
      </c>
    </row>
    <row spans="1:5" r="11">
      <c s="4" r="A11" t="s">
        <v>76</v>
      </c>
      <c s="5" r="B11" t="n">
        <v>895</v>
      </c>
      <c s="5" r="C11" t="n">
        <v>421</v>
      </c>
      <c s="5" r="D11" t="n">
        <v>2243</v>
      </c>
      <c s="5" r="E11" t="n">
        <v>1048</v>
      </c>
    </row>
    <row spans="1:5" r="12">
      <c s="4" r="A12" t="s">
        <v>77</v>
      </c>
      <c s="5" r="B12" t="n">
        <v>22821</v>
      </c>
      <c s="5" r="C12" t="n">
        <v>20491</v>
      </c>
      <c s="5" r="D12" t="n">
        <v>49354</v>
      </c>
      <c s="5" r="E12" t="n">
        <v>45358</v>
      </c>
    </row>
    <row spans="1:5" r="13">
      <c s="4" r="A13" t="s">
        <v>78</v>
      </c>
      <c s="5" r="B13" t="n">
        <v>8065</v>
      </c>
      <c s="5" r="C13" t="n">
        <v>7124</v>
      </c>
      <c s="5" r="D13" t="n">
        <v>17529</v>
      </c>
      <c s="5" r="E13" t="n">
        <v>15558</v>
      </c>
    </row>
    <row spans="1:5" r="14">
      <c s="4" r="A14" t="s">
        <v>79</v>
      </c>
      <c s="7" r="B14" t="n">
        <v>14756</v>
      </c>
      <c s="7" r="C14" t="n">
        <v>13367</v>
      </c>
      <c s="7" r="D14" t="n">
        <v>31825</v>
      </c>
      <c s="7" r="E14" t="n">
        <v>29800</v>
      </c>
    </row>
    <row spans="1:5" r="15">
      <c s="3" r="A15" t="s">
        <v>80</v>
      </c>
    </row>
    <row spans="1:5" r="16">
      <c s="4" r="A16" t="s">
        <v>81</v>
      </c>
      <c s="8" r="B16" t="n">
        <v>1.3</v>
      </c>
      <c s="8" r="C16" t="n">
        <v>1.11</v>
      </c>
      <c s="8" r="D16" t="n">
        <v>2.81</v>
      </c>
      <c s="8" r="E16" t="n">
        <v>2.47</v>
      </c>
    </row>
    <row spans="1:5" r="17">
      <c s="4" r="A17" t="s">
        <v>82</v>
      </c>
      <c s="8" r="B17" t="n">
        <v>1.28</v>
      </c>
      <c s="8" r="C17" t="n">
        <v>1.1</v>
      </c>
      <c s="8" r="D17" t="n">
        <v>2.77</v>
      </c>
      <c s="8" r="E17" t="n">
        <v>2.43</v>
      </c>
    </row>
    <row spans="1:5" r="18">
      <c s="3" r="A18" t="s">
        <v>83</v>
      </c>
    </row>
    <row spans="1:5" r="19">
      <c s="4" r="A19" t="s">
        <v>84</v>
      </c>
      <c s="5" r="B19" t="n">
        <v>11380</v>
      </c>
      <c s="5" r="C19" t="n">
        <v>12050</v>
      </c>
      <c s="5" r="D19" t="n">
        <v>11337</v>
      </c>
      <c s="5" r="E19" t="n">
        <v>12077</v>
      </c>
    </row>
    <row spans="1:5" r="20">
      <c s="4" r="A20" t="s">
        <v>85</v>
      </c>
      <c s="5" r="B20" t="n">
        <v>11496</v>
      </c>
      <c s="5" r="C20" t="n">
        <v>12206</v>
      </c>
      <c s="5" r="D20" t="n">
        <v>11477</v>
      </c>
      <c s="5" r="E20" t="n">
        <v>12251</v>
      </c>
    </row>
    <row spans="1:5" r="21">
      <c s="4" r="A21" t="s">
        <v>86</v>
      </c>
      <c s="9" r="B21" t="n">
        <v>0.08</v>
      </c>
      <c s="9" r="C21" t="n">
        <v>0.07000000000000001</v>
      </c>
      <c s="9" r="D21" t="n">
        <v>0.24</v>
      </c>
      <c s="9" r="E21" t="n">
        <v>0.21</v>
      </c>
    </row>
    <row spans="1:5" r="22">
      <c s="4" r="A22" t="s">
        <v>87</v>
      </c>
    </row>
    <row spans="1:5" r="23">
      <c s="3" r="A23" t="s">
        <v>68</v>
      </c>
    </row>
    <row spans="1:5" r="24">
      <c s="4" r="A24" t="s">
        <v>69</v>
      </c>
      <c s="7" r="B24" t="n">
        <v>127385</v>
      </c>
      <c s="7" r="C24" t="n">
        <v>126356</v>
      </c>
      <c s="7" r="D24" t="n">
        <v>362818</v>
      </c>
      <c s="7" r="E24" t="n">
        <v>309543</v>
      </c>
    </row>
    <row spans="1:5" r="25">
      <c s="4" r="A25" t="s">
        <v>73</v>
      </c>
      <c s="5" r="B25" t="n">
        <v>11741</v>
      </c>
      <c s="5" r="C25" t="n">
        <v>12201</v>
      </c>
      <c s="5" r="D25" t="n">
        <v>31178</v>
      </c>
      <c s="5" r="E25" t="n">
        <v>28629</v>
      </c>
    </row>
    <row spans="1:5" r="26">
      <c s="4" r="A26" t="s">
        <v>88</v>
      </c>
    </row>
    <row spans="1:5" r="27">
      <c s="3" r="A27" t="s">
        <v>68</v>
      </c>
    </row>
    <row spans="1:5" r="28">
      <c s="4" r="A28" t="s">
        <v>69</v>
      </c>
      <c s="5" r="B28" t="n">
        <v>58919</v>
      </c>
      <c s="5" r="C28" t="n">
        <v>58872</v>
      </c>
      <c s="5" r="D28" t="n">
        <v>160357</v>
      </c>
      <c s="5" r="E28" t="n">
        <v>163315</v>
      </c>
    </row>
    <row spans="1:5" r="29">
      <c s="4" r="A29" t="s">
        <v>73</v>
      </c>
      <c s="5" r="B29" t="n">
        <v>7778</v>
      </c>
      <c s="5" r="C29" t="n">
        <v>4594</v>
      </c>
      <c s="5" r="D29" t="n">
        <v>12292</v>
      </c>
      <c s="5" r="E29" t="n">
        <v>9384</v>
      </c>
    </row>
    <row spans="1:5" r="30">
      <c s="4" r="A30" t="s">
        <v>89</v>
      </c>
    </row>
    <row spans="1:5" r="31">
      <c s="3" r="A31" t="s">
        <v>68</v>
      </c>
    </row>
    <row spans="1:5" r="32">
      <c s="4" r="A32" t="s">
        <v>69</v>
      </c>
      <c s="5" r="B32" t="n">
        <v>45310</v>
      </c>
      <c s="5" r="C32" t="n">
        <v>49555</v>
      </c>
      <c s="5" r="D32" t="n">
        <v>131971</v>
      </c>
      <c s="5" r="E32" t="n">
        <v>142286</v>
      </c>
    </row>
    <row spans="1:5" r="33">
      <c s="4" r="A33" t="s">
        <v>73</v>
      </c>
      <c s="7" r="B33" t="n">
        <v>4051</v>
      </c>
      <c s="7" r="C33" t="n">
        <v>4731</v>
      </c>
      <c s="7" r="D33" t="n">
        <v>8663</v>
      </c>
      <c s="7" r="E33" t="n">
        <v>89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5</v>
      </c>
      <c s="2" r="B1" t="s">
        <v>2</v>
      </c>
      <c s="2" r="C1" t="s">
        <v>23</v>
      </c>
      <c s="2" r="D1" t="s">
        <v>257</v>
      </c>
    </row>
    <row spans="1:4" r="2">
      <c s="3" r="A2" t="s">
        <v>260</v>
      </c>
    </row>
    <row spans="1:4" r="3">
      <c s="4" r="A3" t="s">
        <v>36</v>
      </c>
      <c s="7" r="B3" t="n">
        <v>76082</v>
      </c>
      <c s="7" r="C3" t="n">
        <v>75691</v>
      </c>
    </row>
    <row spans="1:4" r="4">
      <c s="4" r="A4" t="s">
        <v>262</v>
      </c>
    </row>
    <row spans="1:4" r="5">
      <c s="3" r="A5" t="s">
        <v>260</v>
      </c>
    </row>
    <row spans="1:4" r="6">
      <c s="4" r="A6" t="s">
        <v>266</v>
      </c>
      <c s="7" r="D6" t="n">
        <v>2025</v>
      </c>
    </row>
    <row spans="1:4" r="7">
      <c s="4" r="A7" t="s">
        <v>132</v>
      </c>
      <c s="5" r="D7" t="n">
        <v>16290</v>
      </c>
    </row>
    <row spans="1:4" r="8">
      <c s="4" r="A8" t="s">
        <v>267</v>
      </c>
      <c s="5" r="D8" t="n">
        <v>47500</v>
      </c>
    </row>
    <row spans="1:4" r="9">
      <c s="4" r="A9" t="s">
        <v>29</v>
      </c>
      <c s="5" r="D9" t="n">
        <v>3223</v>
      </c>
    </row>
    <row spans="1:4" r="10">
      <c s="4" r="A10" t="s">
        <v>134</v>
      </c>
      <c s="5" r="D10" t="n">
        <v>28446</v>
      </c>
    </row>
    <row spans="1:4" r="11">
      <c s="4" r="A11" t="s">
        <v>268</v>
      </c>
      <c s="5" r="D11" t="n">
        <v>13214</v>
      </c>
    </row>
    <row spans="1:4" r="12">
      <c s="4" r="A12" t="s">
        <v>269</v>
      </c>
      <c s="5" r="D12" t="n">
        <v>53900</v>
      </c>
    </row>
    <row spans="1:4" r="13">
      <c s="4" r="A13" t="s">
        <v>38</v>
      </c>
      <c s="5" r="D13" t="n">
        <v>675</v>
      </c>
    </row>
    <row spans="1:4" r="14">
      <c s="4" r="A14" t="s">
        <v>45</v>
      </c>
      <c s="5" r="D14" t="n">
        <v>-6023</v>
      </c>
    </row>
    <row spans="1:4" r="15">
      <c s="4" r="A15" t="s">
        <v>270</v>
      </c>
      <c s="5" r="D15" t="n">
        <v>-10962</v>
      </c>
    </row>
    <row spans="1:4" r="16">
      <c s="4" r="A16" t="s">
        <v>271</v>
      </c>
      <c s="5" r="D16" t="n">
        <v>148288</v>
      </c>
    </row>
    <row spans="1:4" r="17">
      <c s="4" r="A17" t="s">
        <v>36</v>
      </c>
      <c s="5" r="D17" t="n">
        <v>44611</v>
      </c>
    </row>
    <row spans="1:4" r="18">
      <c s="4" r="A18" t="s">
        <v>272</v>
      </c>
      <c s="7" r="D18" t="n">
        <v>1928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73</v>
      </c>
      <c s="2" r="B1" t="s">
        <v>2</v>
      </c>
      <c s="2" r="C1" t="s">
        <v>23</v>
      </c>
    </row>
    <row spans="1:3" r="2">
      <c s="3" r="A2" t="s">
        <v>170</v>
      </c>
    </row>
    <row spans="1:3" r="3">
      <c s="4" r="A3" t="s">
        <v>274</v>
      </c>
      <c s="7" r="B3" t="n">
        <v>3297</v>
      </c>
      <c s="7" r="C3" t="n">
        <v>28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75</v>
      </c>
      <c s="2" r="B1" t="s">
        <v>2</v>
      </c>
      <c s="2" r="C1" t="s">
        <v>23</v>
      </c>
    </row>
    <row spans="1:3" r="2">
      <c s="3" r="A2" t="s">
        <v>172</v>
      </c>
    </row>
    <row spans="1:3" r="3">
      <c s="4" r="A3" t="s">
        <v>276</v>
      </c>
      <c s="4" r="B3" t="s">
        <v>277</v>
      </c>
      <c s="4" r="C3" t="s">
        <v>278</v>
      </c>
    </row>
    <row spans="1:3" r="4">
      <c s="4" r="A4" t="s">
        <v>279</v>
      </c>
      <c s="7" r="B4" t="n">
        <v>10230</v>
      </c>
      <c s="7" r="C4" t="n">
        <v>10230</v>
      </c>
    </row>
    <row spans="1:3" r="5">
      <c s="4" r="A5" t="s">
        <v>280</v>
      </c>
      <c s="7" r="B5" t="n">
        <v>8050</v>
      </c>
      <c s="7" r="C5" t="n">
        <v>76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3</v>
      </c>
    </row>
    <row spans="1:3" r="2">
      <c s="3" r="A2" t="s">
        <v>172</v>
      </c>
    </row>
    <row spans="1:3" r="3">
      <c s="4" r="A3" t="s">
        <v>282</v>
      </c>
      <c s="7" r="B3" t="n">
        <v>134597</v>
      </c>
      <c s="7" r="C3" t="n">
        <v>112197</v>
      </c>
    </row>
    <row spans="1:3" r="4">
      <c s="4" r="A4" t="s">
        <v>283</v>
      </c>
      <c s="5" r="B4" t="n">
        <v>15833</v>
      </c>
      <c s="5" r="C4" t="n">
        <v>18635</v>
      </c>
    </row>
    <row spans="1:3" r="5">
      <c s="4" r="A5" t="s">
        <v>284</v>
      </c>
      <c s="5" r="B5" t="n">
        <v>23993</v>
      </c>
      <c s="5" r="C5" t="n">
        <v>35256</v>
      </c>
    </row>
    <row spans="1:3" r="6">
      <c s="4" r="A6" t="s">
        <v>285</v>
      </c>
      <c s="7" r="B6" t="n">
        <v>174423</v>
      </c>
      <c s="7" r="C6" t="n">
        <v>1660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r="A1" t="s">
        <v>286</v>
      </c>
      <c s="2" r="B1" t="s">
        <v>66</v>
      </c>
      <c s="2" r="D1" t="s">
        <v>1</v>
      </c>
    </row>
    <row spans="1:6" r="2">
      <c s="2" r="B2" t="s">
        <v>2</v>
      </c>
      <c s="2" r="C2" t="s">
        <v>67</v>
      </c>
      <c s="2" r="D2" t="s">
        <v>2</v>
      </c>
      <c s="2" r="E2" t="s">
        <v>67</v>
      </c>
      <c s="2" r="F2" t="s">
        <v>23</v>
      </c>
    </row>
    <row spans="1:6" r="3">
      <c s="3" r="A3" t="s">
        <v>287</v>
      </c>
    </row>
    <row spans="1:6" r="4">
      <c s="4" r="A4" t="s">
        <v>288</v>
      </c>
      <c s="7" r="B4" t="n">
        <v>-105791</v>
      </c>
      <c s="7" r="D4" t="n">
        <v>-105791</v>
      </c>
      <c s="7" r="F4" t="n">
        <v>-100497</v>
      </c>
    </row>
    <row spans="1:6" r="5">
      <c s="4" r="A5" t="s">
        <v>124</v>
      </c>
      <c s="5" r="D5" t="n">
        <v>14196</v>
      </c>
      <c s="7" r="E5" t="n">
        <v>7764</v>
      </c>
    </row>
    <row spans="1:6" r="6">
      <c s="4" r="A6" t="s">
        <v>174</v>
      </c>
    </row>
    <row spans="1:6" r="7">
      <c s="3" r="A7" t="s">
        <v>287</v>
      </c>
    </row>
    <row spans="1:6" r="8">
      <c s="4" r="A8" t="s">
        <v>288</v>
      </c>
      <c s="5" r="B8" t="n">
        <v>-7363</v>
      </c>
      <c s="5" r="D8" t="n">
        <v>-7363</v>
      </c>
      <c s="7" r="F8" t="n">
        <v>-3435</v>
      </c>
    </row>
    <row spans="1:6" r="9">
      <c s="4" r="A9" t="s">
        <v>124</v>
      </c>
      <c s="7" r="B9" t="n">
        <v>2018</v>
      </c>
      <c s="7" r="C9" t="n">
        <v>717</v>
      </c>
      <c s="7" r="D9" t="n">
        <v>5683</v>
      </c>
      <c s="7" r="E9" t="n">
        <v>13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s="1" r="A1" t="s">
        <v>289</v>
      </c>
      <c s="2" r="B1" t="s">
        <v>1</v>
      </c>
    </row>
    <row spans="1:2" r="2">
      <c s="2" r="B2" t="s">
        <v>290</v>
      </c>
    </row>
    <row spans="1:2" r="3">
      <c s="3" r="A3" t="s">
        <v>291</v>
      </c>
    </row>
    <row spans="1:2" r="4">
      <c s="4" r="A4" t="s">
        <v>292</v>
      </c>
      <c s="7" r="B4" t="n">
        <v>75691</v>
      </c>
    </row>
    <row spans="1:2" r="5">
      <c s="4" r="A5" t="s">
        <v>293</v>
      </c>
      <c s="5" r="B5" t="n">
        <v>2999</v>
      </c>
    </row>
    <row spans="1:2" r="6">
      <c s="4" r="A6" t="s">
        <v>294</v>
      </c>
      <c s="5" r="B6" t="n">
        <v>-2608</v>
      </c>
    </row>
    <row spans="1:2" r="7">
      <c s="4" r="A7" t="s">
        <v>295</v>
      </c>
      <c s="7" r="B7" t="n">
        <v>760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96</v>
      </c>
      <c s="2" r="B1" t="s">
        <v>66</v>
      </c>
      <c s="2" r="D1" t="s">
        <v>1</v>
      </c>
    </row>
    <row spans="1:6" r="2">
      <c s="2" r="B2" t="s">
        <v>2</v>
      </c>
      <c s="2" r="C2" t="s">
        <v>67</v>
      </c>
      <c s="2" r="D2" t="s">
        <v>2</v>
      </c>
      <c s="2" r="E2" t="s">
        <v>67</v>
      </c>
      <c s="2" r="F2" t="s">
        <v>23</v>
      </c>
    </row>
    <row spans="1:6" r="3">
      <c s="3" r="A3" t="s">
        <v>297</v>
      </c>
    </row>
    <row spans="1:6" r="4">
      <c s="4" r="A4" t="s">
        <v>298</v>
      </c>
      <c s="7" r="B4" t="n">
        <v>52692</v>
      </c>
      <c s="7" r="D4" t="n">
        <v>52692</v>
      </c>
      <c s="7" r="F4" t="n">
        <v>53476</v>
      </c>
    </row>
    <row spans="1:6" r="5">
      <c s="4" r="A5" t="s">
        <v>299</v>
      </c>
      <c s="5" r="B5" t="n">
        <v>4284</v>
      </c>
      <c s="5" r="D5" t="n">
        <v>4284</v>
      </c>
      <c s="5" r="F5" t="n">
        <v>1992</v>
      </c>
    </row>
    <row spans="1:6" r="6">
      <c s="4" r="A6" t="s">
        <v>300</v>
      </c>
      <c s="5" r="B6" t="n">
        <v>48408</v>
      </c>
      <c s="5" r="D6" t="n">
        <v>48408</v>
      </c>
      <c s="5" r="F6" t="n">
        <v>51484</v>
      </c>
    </row>
    <row spans="1:6" r="7">
      <c s="4" r="A7" t="s">
        <v>301</v>
      </c>
      <c s="5" r="B7" t="n">
        <v>53908</v>
      </c>
      <c s="5" r="D7" t="n">
        <v>53908</v>
      </c>
      <c s="5" r="F7" t="n">
        <v>56984</v>
      </c>
    </row>
    <row spans="1:6" r="8">
      <c s="4" r="A8" t="s">
        <v>125</v>
      </c>
      <c s="5" r="B8" t="n">
        <v>776</v>
      </c>
      <c s="7" r="C8" t="n">
        <v>622</v>
      </c>
      <c s="5" r="D8" t="n">
        <v>2339</v>
      </c>
      <c s="7" r="E8" t="n">
        <v>676</v>
      </c>
    </row>
    <row spans="1:6" r="9">
      <c s="4" r="A9" t="s">
        <v>302</v>
      </c>
    </row>
    <row spans="1:6" r="10">
      <c s="3" r="A10" t="s">
        <v>297</v>
      </c>
    </row>
    <row spans="1:6" r="11">
      <c s="4" r="A11" t="s">
        <v>303</v>
      </c>
      <c s="5" r="B11" t="n">
        <v>5500</v>
      </c>
      <c s="7" r="D11" t="n">
        <v>5500</v>
      </c>
      <c s="5" r="F11" t="n">
        <v>5500</v>
      </c>
    </row>
    <row spans="1:6" r="12">
      <c s="4" r="A12" t="s">
        <v>302</v>
      </c>
    </row>
    <row spans="1:6" r="13">
      <c s="3" r="A13" t="s">
        <v>297</v>
      </c>
    </row>
    <row spans="1:6" r="14">
      <c s="4" r="A14" t="s">
        <v>304</v>
      </c>
      <c s="4" r="D14" t="s">
        <v>305</v>
      </c>
    </row>
    <row spans="1:6" r="15">
      <c s="4" r="A15" t="s">
        <v>298</v>
      </c>
      <c s="5" r="B15" t="n">
        <v>21925</v>
      </c>
      <c s="7" r="D15" t="n">
        <v>21925</v>
      </c>
      <c s="5" r="F15" t="n">
        <v>22104</v>
      </c>
    </row>
    <row spans="1:6" r="16">
      <c s="4" r="A16" t="s">
        <v>306</v>
      </c>
    </row>
    <row spans="1:6" r="17">
      <c s="3" r="A17" t="s">
        <v>297</v>
      </c>
    </row>
    <row spans="1:6" r="18">
      <c s="4" r="A18" t="s">
        <v>304</v>
      </c>
      <c s="4" r="D18" t="s">
        <v>307</v>
      </c>
    </row>
    <row spans="1:6" r="19">
      <c s="4" r="A19" t="s">
        <v>298</v>
      </c>
      <c s="5" r="B19" t="n">
        <v>28858</v>
      </c>
      <c s="7" r="D19" t="n">
        <v>28858</v>
      </c>
      <c s="5" r="F19" t="n">
        <v>29404</v>
      </c>
    </row>
    <row spans="1:6" r="20">
      <c s="4" r="A20" t="s">
        <v>308</v>
      </c>
    </row>
    <row spans="1:6" r="21">
      <c s="3" r="A21" t="s">
        <v>297</v>
      </c>
    </row>
    <row spans="1:6" r="22">
      <c s="4" r="A22" t="s">
        <v>304</v>
      </c>
      <c s="4" r="D22" t="s">
        <v>309</v>
      </c>
    </row>
    <row spans="1:6" r="23">
      <c s="4" r="A23" t="s">
        <v>298</v>
      </c>
      <c s="7" r="B23" t="n">
        <v>1909</v>
      </c>
      <c s="7" r="D23" t="n">
        <v>1909</v>
      </c>
      <c s="7" r="F23" t="n">
        <v>19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0</v>
      </c>
      <c s="2" r="B1" t="s">
        <v>2</v>
      </c>
      <c s="2" r="C1" t="s">
        <v>23</v>
      </c>
      <c s="2" r="D1" t="s">
        <v>257</v>
      </c>
      <c s="2" r="E1" t="s">
        <v>311</v>
      </c>
    </row>
    <row spans="1:5" r="2">
      <c s="3" r="A2" t="s">
        <v>312</v>
      </c>
    </row>
    <row spans="1:5" r="3">
      <c s="4" r="A3" t="s">
        <v>313</v>
      </c>
      <c s="7" r="B3" t="n">
        <v>175478000</v>
      </c>
      <c s="7" r="C3" t="n">
        <v>190575000</v>
      </c>
    </row>
    <row spans="1:5" r="4">
      <c s="4" r="A4" t="s">
        <v>314</v>
      </c>
    </row>
    <row spans="1:5" r="5">
      <c s="3" r="A5" t="s">
        <v>312</v>
      </c>
    </row>
    <row spans="1:5" r="6">
      <c s="4" r="A6" t="s">
        <v>315</v>
      </c>
      <c s="5" r="B6" t="n">
        <v>250000000</v>
      </c>
    </row>
    <row spans="1:5" r="7">
      <c s="4" r="A7" t="s">
        <v>316</v>
      </c>
      <c s="5" r="B7" t="n">
        <v>50000000</v>
      </c>
    </row>
    <row spans="1:5" r="8">
      <c s="4" r="A8" t="s">
        <v>313</v>
      </c>
      <c s="5" r="B8" t="n">
        <v>175000000</v>
      </c>
    </row>
    <row spans="1:5" r="9">
      <c s="4" r="A9" t="s">
        <v>317</v>
      </c>
      <c s="5" r="B9" t="n">
        <v>73237000</v>
      </c>
    </row>
    <row spans="1:5" r="10">
      <c s="4" r="A10" t="s">
        <v>318</v>
      </c>
    </row>
    <row spans="1:5" r="11">
      <c s="3" r="A11" t="s">
        <v>312</v>
      </c>
    </row>
    <row spans="1:5" r="12">
      <c s="4" r="A12" t="s">
        <v>319</v>
      </c>
      <c s="7" r="B12" t="n">
        <v>1763000</v>
      </c>
    </row>
    <row spans="1:5" r="13">
      <c s="4" r="A13" t="s">
        <v>320</v>
      </c>
    </row>
    <row spans="1:5" r="14">
      <c s="3" r="A14" t="s">
        <v>312</v>
      </c>
    </row>
    <row spans="1:5" r="15">
      <c s="4" r="A15" t="s">
        <v>321</v>
      </c>
      <c s="7" r="D15" t="n">
        <v>250000000</v>
      </c>
      <c s="7" r="E15" t="n">
        <v>1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3</v>
      </c>
    </row>
    <row spans="1:3" r="2">
      <c s="3" r="A2" t="s">
        <v>312</v>
      </c>
    </row>
    <row spans="1:3" r="3">
      <c s="4" r="A3" t="s">
        <v>323</v>
      </c>
      <c s="7" r="B3" t="n">
        <v>473</v>
      </c>
      <c s="7" r="C3" t="n">
        <v>551</v>
      </c>
    </row>
    <row spans="1:3" r="4">
      <c s="4" r="A4" t="s">
        <v>324</v>
      </c>
      <c s="5" r="B4" t="n">
        <v>175005</v>
      </c>
      <c s="5" r="C4" t="n">
        <v>190024</v>
      </c>
    </row>
    <row spans="1:3" r="5">
      <c s="4" r="A5" t="s">
        <v>313</v>
      </c>
      <c s="5" r="B5" t="n">
        <v>175478</v>
      </c>
      <c s="5" r="C5" t="n">
        <v>190575</v>
      </c>
    </row>
    <row spans="1:3" r="6">
      <c s="4" r="A6" t="s">
        <v>325</v>
      </c>
    </row>
    <row spans="1:3" r="7">
      <c s="3" r="A7" t="s">
        <v>312</v>
      </c>
    </row>
    <row spans="1:3" r="8">
      <c s="4" r="A8" t="s">
        <v>323</v>
      </c>
      <c s="5" r="B8" t="n">
        <v>26</v>
      </c>
      <c s="5" r="C8" t="n">
        <v>35</v>
      </c>
    </row>
    <row spans="1:3" r="9">
      <c s="4" r="A9" t="s">
        <v>324</v>
      </c>
      <c s="5" r="B9" t="n">
        <v>5</v>
      </c>
      <c s="5" r="C9" t="n">
        <v>24</v>
      </c>
    </row>
    <row spans="1:3" r="10">
      <c s="4" r="A10" t="s">
        <v>326</v>
      </c>
    </row>
    <row spans="1:3" r="11">
      <c s="3" r="A11" t="s">
        <v>312</v>
      </c>
    </row>
    <row spans="1:3" r="12">
      <c s="4" r="A12" t="s">
        <v>323</v>
      </c>
      <c s="5" r="B12" t="n">
        <v>447</v>
      </c>
      <c s="5" r="C12" t="n">
        <v>516</v>
      </c>
    </row>
    <row spans="1:3" r="13">
      <c s="4" r="A13" t="s">
        <v>327</v>
      </c>
    </row>
    <row spans="1:3" r="14">
      <c s="3" r="A14" t="s">
        <v>312</v>
      </c>
    </row>
    <row spans="1:3" r="15">
      <c s="4" r="A15" t="s">
        <v>324</v>
      </c>
      <c s="5" r="B15" t="n">
        <v>175000</v>
      </c>
      <c s="7" r="C15" t="n">
        <v>190000</v>
      </c>
    </row>
    <row spans="1:3" r="16">
      <c s="4" r="A16" t="s">
        <v>313</v>
      </c>
      <c s="7" r="B16" t="n">
        <v>1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s="1" r="A1" t="s">
        <v>328</v>
      </c>
      <c s="2" r="B1" t="s">
        <v>329</v>
      </c>
      <c s="2" r="C1" t="s">
        <v>2</v>
      </c>
      <c s="2" r="D1" t="s">
        <v>67</v>
      </c>
      <c s="2" r="E1" t="s">
        <v>2</v>
      </c>
      <c s="2" r="F1" t="s">
        <v>67</v>
      </c>
    </row>
    <row spans="1:6" r="2">
      <c s="3" r="A2" t="s">
        <v>330</v>
      </c>
    </row>
    <row spans="1:6" r="3">
      <c s="4" r="A3" t="s">
        <v>86</v>
      </c>
      <c s="9" r="C3" t="n">
        <v>0.08</v>
      </c>
      <c s="9" r="D3" t="n">
        <v>0.07000000000000001</v>
      </c>
      <c s="9" r="E3" t="n">
        <v>0.24</v>
      </c>
      <c s="9" r="F3" t="n">
        <v>0.21</v>
      </c>
    </row>
    <row spans="1:6" r="4">
      <c s="4" r="A4" t="s">
        <v>119</v>
      </c>
      <c s="9" r="C4" t="n">
        <v>0.08</v>
      </c>
      <c s="9" r="D4" t="n">
        <v>0.07000000000000001</v>
      </c>
      <c s="9" r="E4" t="n">
        <v>0.24</v>
      </c>
      <c s="9" r="F4" t="n">
        <v>0.21</v>
      </c>
    </row>
    <row spans="1:6" r="5">
      <c s="4" r="A5" t="s">
        <v>331</v>
      </c>
    </row>
    <row spans="1:6" r="6">
      <c s="3" r="A6" t="s">
        <v>330</v>
      </c>
    </row>
    <row spans="1:6" r="7">
      <c s="4" r="A7" t="s">
        <v>86</v>
      </c>
      <c s="8" r="B7" t="n">
        <v>0.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6</v>
      </c>
      <c s="2" r="D1" t="s">
        <v>1</v>
      </c>
    </row>
    <row spans="1:5" r="2">
      <c s="2" r="B2" t="s">
        <v>2</v>
      </c>
      <c s="2" r="C2" t="s">
        <v>67</v>
      </c>
      <c s="2" r="D2" t="s">
        <v>2</v>
      </c>
      <c s="2" r="E2" t="s">
        <v>67</v>
      </c>
    </row>
    <row spans="1:5" r="3">
      <c s="3" r="A3" t="s">
        <v>91</v>
      </c>
    </row>
    <row spans="1:5" r="4">
      <c s="4" r="A4" t="s">
        <v>79</v>
      </c>
      <c s="7" r="B4" t="n">
        <v>14756</v>
      </c>
      <c s="7" r="C4" t="n">
        <v>13367</v>
      </c>
      <c s="7" r="D4" t="n">
        <v>31825</v>
      </c>
      <c s="7" r="E4" t="n">
        <v>29800</v>
      </c>
    </row>
    <row spans="1:5" r="5">
      <c s="3" r="A5" t="s">
        <v>92</v>
      </c>
    </row>
    <row spans="1:5" r="6">
      <c s="4" r="A6" t="s">
        <v>93</v>
      </c>
      <c s="5" r="B6" t="n">
        <v>-8190</v>
      </c>
      <c s="5" r="C6" t="n">
        <v>-11154</v>
      </c>
      <c s="5" r="D6" t="n">
        <v>-16012</v>
      </c>
      <c s="5" r="E6" t="n">
        <v>-8549</v>
      </c>
    </row>
    <row spans="1:5" r="7">
      <c s="3" r="A7" t="s">
        <v>94</v>
      </c>
    </row>
    <row spans="1:5" r="8">
      <c s="4" r="A8" t="s">
        <v>95</v>
      </c>
      <c s="5" r="B8" t="n">
        <v>183</v>
      </c>
      <c s="5" r="C8" t="n">
        <v>93</v>
      </c>
      <c s="5" r="D8" t="n">
        <v>566</v>
      </c>
      <c s="5" r="E8" t="n">
        <v>262</v>
      </c>
    </row>
    <row spans="1:5" r="9">
      <c s="4" r="A9" t="s">
        <v>96</v>
      </c>
      <c s="5" r="B9" t="n">
        <v>-8007</v>
      </c>
      <c s="5" r="C9" t="n">
        <v>-11061</v>
      </c>
      <c s="5" r="D9" t="n">
        <v>-15446</v>
      </c>
      <c s="5" r="E9" t="n">
        <v>-8287</v>
      </c>
    </row>
    <row spans="1:5" r="10">
      <c s="4" r="A10" t="s">
        <v>97</v>
      </c>
      <c s="7" r="B10" t="n">
        <v>6749</v>
      </c>
      <c s="7" r="C10" t="n">
        <v>2306</v>
      </c>
      <c s="7" r="D10" t="n">
        <v>16379</v>
      </c>
      <c s="7" r="E10" t="n">
        <v>215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32</v>
      </c>
      <c s="2" r="B1" t="s">
        <v>66</v>
      </c>
      <c s="2" r="D1" t="s">
        <v>1</v>
      </c>
    </row>
    <row spans="1:5" r="2">
      <c s="2" r="B2" t="s">
        <v>2</v>
      </c>
      <c s="2" r="C2" t="s">
        <v>67</v>
      </c>
      <c s="2" r="D2" t="s">
        <v>2</v>
      </c>
      <c s="2" r="E2" t="s">
        <v>67</v>
      </c>
    </row>
    <row spans="1:5" r="3">
      <c s="3" r="A3" t="s">
        <v>191</v>
      </c>
    </row>
    <row spans="1:5" r="4">
      <c s="4" r="A4" t="s">
        <v>333</v>
      </c>
      <c s="4" r="D4" t="s">
        <v>334</v>
      </c>
    </row>
    <row spans="1:5" r="5">
      <c s="4" r="A5" t="s">
        <v>335</v>
      </c>
      <c s="4" r="D5" t="s">
        <v>336</v>
      </c>
    </row>
    <row spans="1:5" r="6">
      <c s="4" r="A6" t="s">
        <v>127</v>
      </c>
      <c s="7" r="B6" t="n">
        <v>296</v>
      </c>
      <c s="7" r="C6" t="n">
        <v>141</v>
      </c>
      <c s="7" r="D6" t="n">
        <v>762</v>
      </c>
      <c s="7" r="E6" t="n">
        <v>18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r="A1" t="s">
        <v>337</v>
      </c>
      <c s="2" r="B1" t="s">
        <v>1</v>
      </c>
    </row>
    <row spans="1:2" r="2">
      <c s="2" r="B2" t="s">
        <v>338</v>
      </c>
    </row>
    <row spans="1:2" r="3">
      <c s="3" r="A3" t="s">
        <v>339</v>
      </c>
    </row>
    <row spans="1:2" r="4">
      <c s="4" r="A4" t="s">
        <v>340</v>
      </c>
      <c s="5" r="B4" t="n">
        <v>301800</v>
      </c>
    </row>
    <row spans="1:2" r="5">
      <c s="4" r="A5" t="s">
        <v>341</v>
      </c>
      <c s="5" r="B5" t="n">
        <v>29500</v>
      </c>
    </row>
    <row spans="1:2" r="6">
      <c s="4" r="A6" t="s">
        <v>342</v>
      </c>
      <c s="5" r="B6" t="n">
        <v>-74675</v>
      </c>
    </row>
    <row spans="1:2" r="7">
      <c s="4" r="A7" t="s">
        <v>343</v>
      </c>
      <c s="5" r="B7" t="n">
        <v>-1500</v>
      </c>
    </row>
    <row spans="1:2" r="8">
      <c s="4" r="A8" t="s">
        <v>344</v>
      </c>
      <c s="5" r="B8" t="n">
        <v>255125</v>
      </c>
    </row>
    <row spans="1:2" r="9">
      <c s="4" r="A9" t="s">
        <v>345</v>
      </c>
      <c s="5" r="B9" t="n">
        <v>144025</v>
      </c>
    </row>
    <row spans="1:2" r="10">
      <c s="4" r="A10" t="s">
        <v>346</v>
      </c>
      <c s="5" r="B10" t="n">
        <v>370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r="A1" t="s">
        <v>347</v>
      </c>
      <c s="2" r="B1" t="s">
        <v>1</v>
      </c>
    </row>
    <row spans="1:2" r="2">
      <c s="2" r="B2" t="s">
        <v>338</v>
      </c>
    </row>
    <row spans="1:2" r="3">
      <c s="3" r="A3" t="s">
        <v>339</v>
      </c>
    </row>
    <row spans="1:2" r="4">
      <c s="4" r="A4" t="s">
        <v>340</v>
      </c>
      <c s="5" r="B4" t="n">
        <v>132100</v>
      </c>
    </row>
    <row spans="1:2" r="5">
      <c s="4" r="A5" t="s">
        <v>341</v>
      </c>
      <c s="5" r="B5" t="n">
        <v>0</v>
      </c>
    </row>
    <row spans="1:2" r="6">
      <c s="4" r="A6" t="s">
        <v>342</v>
      </c>
      <c s="5" r="B6" t="n">
        <v>-4800</v>
      </c>
    </row>
    <row spans="1:2" r="7">
      <c s="4" r="A7" t="s">
        <v>343</v>
      </c>
      <c s="5" r="B7" t="n">
        <v>0</v>
      </c>
    </row>
    <row spans="1:2" r="8">
      <c s="4" r="A8" t="s">
        <v>344</v>
      </c>
      <c s="5" r="B8" t="n">
        <v>127300</v>
      </c>
    </row>
    <row spans="1:2" r="9">
      <c s="4" r="A9" t="s">
        <v>345</v>
      </c>
      <c s="5" r="B9" t="n">
        <v>83100</v>
      </c>
    </row>
    <row spans="1:2" r="10">
      <c s="4" r="A10" t="s">
        <v>346</v>
      </c>
      <c s="5" r="B10" t="n">
        <v>232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348</v>
      </c>
      <c s="2" r="B1" t="s">
        <v>1</v>
      </c>
    </row>
    <row spans="1:2" r="2">
      <c s="2" r="B2" t="s">
        <v>338</v>
      </c>
    </row>
    <row spans="1:2" r="3">
      <c s="3" r="A3" t="s">
        <v>349</v>
      </c>
    </row>
    <row spans="1:2" r="4">
      <c s="4" r="A4" t="s">
        <v>340</v>
      </c>
      <c s="5" r="B4" t="n">
        <v>12043</v>
      </c>
    </row>
    <row spans="1:2" r="5">
      <c s="4" r="A5" t="s">
        <v>341</v>
      </c>
      <c s="5" r="B5" t="n">
        <v>26004</v>
      </c>
    </row>
    <row spans="1:2" r="6">
      <c s="4" r="A6" t="s">
        <v>350</v>
      </c>
      <c s="5" r="B6" t="n">
        <v>-5431</v>
      </c>
    </row>
    <row spans="1:2" r="7">
      <c s="4" r="A7" t="s">
        <v>351</v>
      </c>
      <c s="5" r="B7" t="n">
        <v>0</v>
      </c>
    </row>
    <row spans="1:2" r="8">
      <c s="4" r="A8" t="s">
        <v>344</v>
      </c>
      <c s="5" r="B8" t="n">
        <v>326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52</v>
      </c>
      <c s="2" r="B1" t="s">
        <v>353</v>
      </c>
      <c s="2" r="C1" t="s">
        <v>66</v>
      </c>
      <c s="2" r="E1" t="s">
        <v>1</v>
      </c>
    </row>
    <row spans="1:6" r="2">
      <c s="2" r="B2" t="s">
        <v>67</v>
      </c>
      <c s="2" r="C2" t="s">
        <v>2</v>
      </c>
      <c s="2" r="D2" t="s">
        <v>67</v>
      </c>
      <c s="2" r="E2" t="s">
        <v>2</v>
      </c>
      <c s="2" r="F2" t="s">
        <v>67</v>
      </c>
    </row>
    <row spans="1:6" r="3">
      <c s="3" r="A3" t="s">
        <v>194</v>
      </c>
    </row>
    <row spans="1:6" r="4">
      <c s="4" r="A4" t="s">
        <v>108</v>
      </c>
      <c s="7" r="C4" t="n">
        <v>14756</v>
      </c>
      <c s="7" r="D4" t="n">
        <v>13367</v>
      </c>
      <c s="7" r="E4" t="n">
        <v>31825</v>
      </c>
      <c s="7" r="F4" t="n">
        <v>29800</v>
      </c>
    </row>
    <row spans="1:6" r="5">
      <c s="3" r="A5" t="s">
        <v>354</v>
      </c>
    </row>
    <row spans="1:6" r="6">
      <c s="4" r="A6" t="s">
        <v>355</v>
      </c>
      <c s="5" r="C6" t="n">
        <v>11380000</v>
      </c>
      <c s="5" r="D6" t="n">
        <v>12050000</v>
      </c>
      <c s="5" r="E6" t="n">
        <v>11337000</v>
      </c>
      <c s="5" r="F6" t="n">
        <v>12077000</v>
      </c>
    </row>
    <row spans="1:6" r="7">
      <c s="4" r="A7" t="s">
        <v>356</v>
      </c>
      <c s="5" r="C7" t="n">
        <v>116000</v>
      </c>
      <c s="5" r="D7" t="n">
        <v>156000</v>
      </c>
      <c s="5" r="E7" t="n">
        <v>140000</v>
      </c>
      <c s="5" r="F7" t="n">
        <v>174000</v>
      </c>
    </row>
    <row spans="1:6" r="8">
      <c s="4" r="A8" t="s">
        <v>357</v>
      </c>
      <c s="5" r="C8" t="n">
        <v>11496000</v>
      </c>
      <c s="5" r="D8" t="n">
        <v>12206000</v>
      </c>
      <c s="5" r="E8" t="n">
        <v>11477000</v>
      </c>
      <c s="5" r="F8" t="n">
        <v>12251000</v>
      </c>
    </row>
    <row spans="1:6" r="9">
      <c s="4" r="A9" t="s">
        <v>358</v>
      </c>
      <c s="8" r="C9" t="n">
        <v>1.3</v>
      </c>
      <c s="8" r="D9" t="n">
        <v>1.11</v>
      </c>
      <c s="8" r="E9" t="n">
        <v>2.81</v>
      </c>
      <c s="8" r="F9" t="n">
        <v>2.47</v>
      </c>
    </row>
    <row spans="1:6" r="10">
      <c s="4" r="A10" t="s">
        <v>359</v>
      </c>
      <c s="8" r="C10" t="n">
        <v>1.28</v>
      </c>
      <c s="8" r="D10" t="n">
        <v>1.1</v>
      </c>
      <c s="8" r="E10" t="n">
        <v>2.77</v>
      </c>
      <c s="8" r="F10" t="n">
        <v>2.43</v>
      </c>
    </row>
    <row spans="1:6" r="11">
      <c s="4" r="A11" t="s">
        <v>360</v>
      </c>
      <c s="5" r="E11" t="n">
        <v>51909</v>
      </c>
    </row>
    <row spans="1:6" r="12">
      <c s="4" r="A12" t="s">
        <v>361</v>
      </c>
      <c s="5" r="B12" t="n">
        <v>84969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362</v>
      </c>
      <c s="2" r="B1" t="s">
        <v>66</v>
      </c>
      <c s="2" r="D1" t="s">
        <v>1</v>
      </c>
    </row>
    <row spans="1:6" r="2">
      <c s="2" r="B2" t="s">
        <v>2</v>
      </c>
      <c s="2" r="C2" t="s">
        <v>67</v>
      </c>
      <c s="2" r="D2" t="s">
        <v>2</v>
      </c>
      <c s="2" r="E2" t="s">
        <v>67</v>
      </c>
      <c s="2" r="F2" t="s">
        <v>23</v>
      </c>
    </row>
    <row spans="1:6" r="3">
      <c s="3" r="A3" t="s">
        <v>363</v>
      </c>
    </row>
    <row spans="1:6" r="4">
      <c s="4" r="A4" t="s">
        <v>364</v>
      </c>
      <c s="7" r="B4" t="n">
        <v>231614</v>
      </c>
      <c s="7" r="C4" t="n">
        <v>234783</v>
      </c>
      <c s="7" r="D4" t="n">
        <v>655146</v>
      </c>
      <c s="7" r="E4" t="n">
        <v>615144</v>
      </c>
    </row>
    <row spans="1:6" r="5">
      <c s="4" r="A5" t="s">
        <v>365</v>
      </c>
      <c s="5" r="B5" t="n">
        <v>23570</v>
      </c>
      <c s="5" r="C5" t="n">
        <v>21526</v>
      </c>
      <c s="5" r="D5" t="n">
        <v>52133</v>
      </c>
      <c s="5" r="E5" t="n">
        <v>46953</v>
      </c>
    </row>
    <row spans="1:6" r="6">
      <c s="4" r="A6" t="s">
        <v>36</v>
      </c>
      <c s="5" r="B6" t="n">
        <v>76082</v>
      </c>
      <c s="5" r="D6" t="n">
        <v>76082</v>
      </c>
      <c s="7" r="F6" t="n">
        <v>75691</v>
      </c>
    </row>
    <row spans="1:6" r="7">
      <c s="4" r="A7" t="s">
        <v>366</v>
      </c>
      <c s="5" r="B7" t="n">
        <v>644922</v>
      </c>
      <c s="5" r="D7" t="n">
        <v>644922</v>
      </c>
      <c s="5" r="F7" t="n">
        <v>632886</v>
      </c>
    </row>
    <row spans="1:6" r="8">
      <c s="4" r="A8" t="s">
        <v>367</v>
      </c>
    </row>
    <row spans="1:6" r="9">
      <c s="3" r="A9" t="s">
        <v>363</v>
      </c>
    </row>
    <row spans="1:6" r="10">
      <c s="4" r="A10" t="s">
        <v>364</v>
      </c>
      <c s="5" r="B10" t="n">
        <v>127385</v>
      </c>
      <c s="5" r="C10" t="n">
        <v>126356</v>
      </c>
      <c s="5" r="D10" t="n">
        <v>362818</v>
      </c>
      <c s="5" r="E10" t="n">
        <v>309543</v>
      </c>
    </row>
    <row spans="1:6" r="11">
      <c s="4" r="A11" t="s">
        <v>365</v>
      </c>
      <c s="5" r="B11" t="n">
        <v>11741</v>
      </c>
      <c s="5" r="C11" t="n">
        <v>12201</v>
      </c>
      <c s="5" r="D11" t="n">
        <v>31178</v>
      </c>
      <c s="5" r="E11" t="n">
        <v>28629</v>
      </c>
    </row>
    <row spans="1:6" r="12">
      <c s="4" r="A12" t="s">
        <v>36</v>
      </c>
      <c s="5" r="B12" t="n">
        <v>56498</v>
      </c>
      <c s="5" r="D12" t="n">
        <v>56498</v>
      </c>
      <c s="5" r="F12" t="n">
        <v>57320</v>
      </c>
    </row>
    <row spans="1:6" r="13">
      <c s="4" r="A13" t="s">
        <v>366</v>
      </c>
      <c s="5" r="B13" t="n">
        <v>385522</v>
      </c>
      <c s="5" r="D13" t="n">
        <v>385522</v>
      </c>
      <c s="5" r="F13" t="n">
        <v>367096</v>
      </c>
    </row>
    <row spans="1:6" r="14">
      <c s="4" r="A14" t="s">
        <v>368</v>
      </c>
    </row>
    <row spans="1:6" r="15">
      <c s="3" r="A15" t="s">
        <v>363</v>
      </c>
    </row>
    <row spans="1:6" r="16">
      <c s="4" r="A16" t="s">
        <v>364</v>
      </c>
      <c s="5" r="B16" t="n">
        <v>58919</v>
      </c>
      <c s="5" r="C16" t="n">
        <v>58872</v>
      </c>
      <c s="5" r="D16" t="n">
        <v>160357</v>
      </c>
      <c s="5" r="E16" t="n">
        <v>163315</v>
      </c>
    </row>
    <row spans="1:6" r="17">
      <c s="4" r="A17" t="s">
        <v>365</v>
      </c>
      <c s="5" r="B17" t="n">
        <v>7778</v>
      </c>
      <c s="5" r="C17" t="n">
        <v>4594</v>
      </c>
      <c s="5" r="D17" t="n">
        <v>12292</v>
      </c>
      <c s="5" r="E17" t="n">
        <v>9384</v>
      </c>
    </row>
    <row spans="1:6" r="18">
      <c s="4" r="A18" t="s">
        <v>36</v>
      </c>
      <c s="5" r="B18" t="n">
        <v>2963</v>
      </c>
      <c s="5" r="D18" t="n">
        <v>2963</v>
      </c>
      <c s="5" r="F18" t="n">
        <v>695</v>
      </c>
    </row>
    <row spans="1:6" r="19">
      <c s="4" r="A19" t="s">
        <v>366</v>
      </c>
      <c s="5" r="B19" t="n">
        <v>109325</v>
      </c>
      <c s="5" r="D19" t="n">
        <v>109325</v>
      </c>
      <c s="5" r="F19" t="n">
        <v>113286</v>
      </c>
    </row>
    <row spans="1:6" r="20">
      <c s="4" r="A20" t="s">
        <v>89</v>
      </c>
    </row>
    <row spans="1:6" r="21">
      <c s="3" r="A21" t="s">
        <v>363</v>
      </c>
    </row>
    <row spans="1:6" r="22">
      <c s="4" r="A22" t="s">
        <v>364</v>
      </c>
      <c s="5" r="B22" t="n">
        <v>45310</v>
      </c>
      <c s="5" r="C22" t="n">
        <v>49555</v>
      </c>
      <c s="5" r="D22" t="n">
        <v>131971</v>
      </c>
      <c s="5" r="E22" t="n">
        <v>142286</v>
      </c>
    </row>
    <row spans="1:6" r="23">
      <c s="4" r="A23" t="s">
        <v>365</v>
      </c>
      <c s="5" r="B23" t="n">
        <v>4051</v>
      </c>
      <c s="7" r="C23" t="n">
        <v>4731</v>
      </c>
      <c s="5" r="D23" t="n">
        <v>8663</v>
      </c>
      <c s="7" r="E23" t="n">
        <v>8940</v>
      </c>
    </row>
    <row spans="1:6" r="24">
      <c s="4" r="A24" t="s">
        <v>36</v>
      </c>
      <c s="5" r="B24" t="n">
        <v>16621</v>
      </c>
      <c s="5" r="D24" t="n">
        <v>16621</v>
      </c>
      <c s="5" r="F24" t="n">
        <v>17676</v>
      </c>
    </row>
    <row spans="1:6" r="25">
      <c s="4" r="A25" t="s">
        <v>366</v>
      </c>
      <c s="7" r="B25" t="n">
        <v>150075</v>
      </c>
      <c s="7" r="D25" t="n">
        <v>150075</v>
      </c>
      <c s="7" r="F25" t="n">
        <v>1525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s="1" r="A1" t="s">
        <v>369</v>
      </c>
      <c s="2" r="B1" t="s">
        <v>370</v>
      </c>
    </row>
    <row spans="1:2" r="2">
      <c s="2" r="B2" t="s">
        <v>371</v>
      </c>
    </row>
    <row spans="1:2" r="3">
      <c s="4" r="A3" t="s">
        <v>372</v>
      </c>
    </row>
    <row spans="1:2" r="4">
      <c s="3" r="A4" t="s">
        <v>373</v>
      </c>
    </row>
    <row spans="1:2" r="5">
      <c s="4" r="A5" t="s">
        <v>374</v>
      </c>
      <c s="7" r="B5" t="n">
        <v>2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9"/>
    <col customWidth="1" max="6" min="6" width="21"/>
    <col customWidth="1" max="7" min="7" width="34"/>
  </cols>
  <sheetData>
    <row spans="1:7" r="1">
      <c s="1" r="A1" t="s">
        <v>375</v>
      </c>
      <c s="2" r="B1" t="s">
        <v>258</v>
      </c>
      <c s="2" r="C1" t="s">
        <v>290</v>
      </c>
      <c s="2" r="D1" t="s">
        <v>376</v>
      </c>
      <c s="2" r="E1" t="s">
        <v>377</v>
      </c>
      <c s="2" r="F1" t="s">
        <v>376</v>
      </c>
      <c s="2" r="G1" t="s">
        <v>378</v>
      </c>
    </row>
    <row spans="1:7" r="2">
      <c s="3" r="A2" t="s">
        <v>379</v>
      </c>
    </row>
    <row spans="1:7" r="3">
      <c s="4" r="A3" t="s">
        <v>380</v>
      </c>
      <c s="5" r="G3" t="n">
        <v>2</v>
      </c>
    </row>
    <row spans="1:7" r="4">
      <c s="4" r="A4" t="s">
        <v>381</v>
      </c>
      <c s="7" r="C4" t="n">
        <v>11</v>
      </c>
      <c s="7" r="D4" t="n">
        <v>-100</v>
      </c>
      <c s="7" r="E4" t="n">
        <v>33</v>
      </c>
      <c s="7" r="F4" t="n">
        <v>-300</v>
      </c>
    </row>
    <row spans="1:7" r="5">
      <c s="4" r="A5" t="s">
        <v>382</v>
      </c>
    </row>
    <row spans="1:7" r="6">
      <c s="3" r="A6" t="s">
        <v>379</v>
      </c>
    </row>
    <row spans="1:7" r="7">
      <c s="4" r="A7" t="s">
        <v>381</v>
      </c>
      <c s="7" r="C7" t="n">
        <v>150</v>
      </c>
      <c s="7" r="D7" t="n">
        <v>140</v>
      </c>
      <c s="7" r="E7" t="n">
        <v>450</v>
      </c>
      <c s="5" r="F7" t="n">
        <v>420</v>
      </c>
    </row>
    <row spans="1:7" r="8">
      <c s="4" r="A8" t="s">
        <v>383</v>
      </c>
      <c s="4" r="E8" t="s">
        <v>334</v>
      </c>
    </row>
    <row spans="1:7" r="9">
      <c s="4" r="A9" t="s">
        <v>384</v>
      </c>
      <c s="4" r="E9" t="s">
        <v>385</v>
      </c>
    </row>
    <row spans="1:7" r="10">
      <c s="4" r="A10" t="s">
        <v>386</v>
      </c>
      <c s="4" r="E10" t="s">
        <v>387</v>
      </c>
    </row>
    <row spans="1:7" r="11">
      <c s="4" r="A11" t="s">
        <v>388</v>
      </c>
      <c s="4" r="E11" t="s">
        <v>389</v>
      </c>
    </row>
    <row spans="1:7" r="12">
      <c s="4" r="A12" t="s">
        <v>390</v>
      </c>
      <c s="4" r="E12" t="s">
        <v>391</v>
      </c>
    </row>
    <row spans="1:7" r="13">
      <c s="4" r="A13" t="s">
        <v>392</v>
      </c>
      <c s="4" r="E13" t="s">
        <v>393</v>
      </c>
    </row>
    <row spans="1:7" r="14">
      <c s="4" r="A14" t="s">
        <v>394</v>
      </c>
      <c s="4" r="B14" t="s">
        <v>385</v>
      </c>
    </row>
    <row spans="1:7" r="15">
      <c s="4" r="A15" t="s">
        <v>395</v>
      </c>
    </row>
    <row spans="1:7" r="16">
      <c s="3" r="A16" t="s">
        <v>379</v>
      </c>
    </row>
    <row spans="1:7" r="17">
      <c s="4" r="A17" t="s">
        <v>396</v>
      </c>
      <c s="5" r="E17" t="n">
        <v>332</v>
      </c>
    </row>
    <row spans="1:7" r="18">
      <c s="4" r="A18" t="s">
        <v>397</v>
      </c>
      <c s="5" r="E18" t="n">
        <v>119</v>
      </c>
    </row>
    <row spans="1:7" r="19">
      <c s="4" r="A19" t="s">
        <v>381</v>
      </c>
      <c s="7" r="E19" t="n">
        <v>0</v>
      </c>
      <c s="5" r="F19" t="n">
        <v>-102</v>
      </c>
    </row>
    <row spans="1:7" r="20">
      <c s="4" r="A20" t="s">
        <v>398</v>
      </c>
    </row>
    <row spans="1:7" r="21">
      <c s="3" r="A21" t="s">
        <v>379</v>
      </c>
    </row>
    <row spans="1:7" r="22">
      <c s="4" r="A22" t="s">
        <v>396</v>
      </c>
      <c s="5" r="E22" t="n">
        <v>241</v>
      </c>
    </row>
    <row spans="1:7" r="23">
      <c s="4" r="A23" t="s">
        <v>397</v>
      </c>
      <c s="5" r="E23" t="n">
        <v>80</v>
      </c>
    </row>
    <row spans="1:7" r="24">
      <c s="4" r="A24" t="s">
        <v>381</v>
      </c>
      <c s="7" r="E24" t="n">
        <v>33</v>
      </c>
      <c s="7" r="F24" t="n">
        <v>-1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9</v>
      </c>
      <c s="2" r="B1" t="s">
        <v>66</v>
      </c>
      <c s="2" r="D1" t="s">
        <v>1</v>
      </c>
    </row>
    <row spans="1:5" r="2">
      <c s="2" r="B2" t="s">
        <v>2</v>
      </c>
      <c s="2" r="C2" t="s">
        <v>67</v>
      </c>
      <c s="2" r="D2" t="s">
        <v>2</v>
      </c>
      <c s="2" r="E2" t="s">
        <v>67</v>
      </c>
    </row>
    <row spans="1:5" r="3">
      <c s="3" r="A3" t="s">
        <v>400</v>
      </c>
    </row>
    <row spans="1:5" r="4">
      <c s="4" r="A4" t="s">
        <v>401</v>
      </c>
      <c s="7" r="D4" t="n">
        <v>9</v>
      </c>
      <c s="7" r="E4" t="n">
        <v>9</v>
      </c>
    </row>
    <row spans="1:5" r="5">
      <c s="4" r="A5" t="s">
        <v>402</v>
      </c>
      <c s="5" r="D5" t="n">
        <v>954</v>
      </c>
      <c s="5" r="E5" t="n">
        <v>954</v>
      </c>
    </row>
    <row spans="1:5" r="6">
      <c s="4" r="A6" t="s">
        <v>403</v>
      </c>
      <c s="5" r="D6" t="n">
        <v>-1416</v>
      </c>
      <c s="5" r="E6" t="n">
        <v>-1362</v>
      </c>
    </row>
    <row spans="1:5" r="7">
      <c s="4" r="A7" t="s">
        <v>404</v>
      </c>
      <c s="5" r="D7" t="n">
        <v>0</v>
      </c>
      <c s="5" r="E7" t="n">
        <v>0</v>
      </c>
    </row>
    <row spans="1:5" r="8">
      <c s="4" r="A8" t="s">
        <v>405</v>
      </c>
      <c s="5" r="D8" t="n">
        <v>486</v>
      </c>
      <c s="5" r="E8" t="n">
        <v>99</v>
      </c>
    </row>
    <row spans="1:5" r="9">
      <c s="4" r="A9" t="s">
        <v>406</v>
      </c>
      <c s="7" r="B9" t="n">
        <v>11</v>
      </c>
      <c s="7" r="C9" t="n">
        <v>-100</v>
      </c>
      <c s="5" r="D9" t="n">
        <v>33</v>
      </c>
      <c s="5" r="E9" t="n">
        <v>-300</v>
      </c>
    </row>
    <row spans="1:5" r="10">
      <c s="4" r="A10" t="s">
        <v>407</v>
      </c>
    </row>
    <row spans="1:5" r="11">
      <c s="3" r="A11" t="s">
        <v>400</v>
      </c>
    </row>
    <row spans="1:5" r="12">
      <c s="4" r="A12" t="s">
        <v>401</v>
      </c>
      <c s="5" r="D12" t="n">
        <v>6</v>
      </c>
      <c s="5" r="E12" t="n">
        <v>6</v>
      </c>
    </row>
    <row spans="1:5" r="13">
      <c s="4" r="A13" t="s">
        <v>402</v>
      </c>
      <c s="5" r="D13" t="n">
        <v>303</v>
      </c>
      <c s="5" r="E13" t="n">
        <v>315</v>
      </c>
    </row>
    <row spans="1:5" r="14">
      <c s="4" r="A14" t="s">
        <v>403</v>
      </c>
      <c s="5" r="D14" t="n">
        <v>-495</v>
      </c>
      <c s="5" r="E14" t="n">
        <v>-477</v>
      </c>
    </row>
    <row spans="1:5" r="15">
      <c s="4" r="A15" t="s">
        <v>404</v>
      </c>
      <c s="5" r="D15" t="n">
        <v>0</v>
      </c>
      <c s="5" r="E15" t="n">
        <v>0</v>
      </c>
    </row>
    <row spans="1:5" r="16">
      <c s="4" r="A16" t="s">
        <v>405</v>
      </c>
      <c s="5" r="D16" t="n">
        <v>186</v>
      </c>
      <c s="5" r="E16" t="n">
        <v>54</v>
      </c>
    </row>
    <row spans="1:5" r="17">
      <c s="4" r="A17" t="s">
        <v>406</v>
      </c>
      <c s="5" r="D17" t="n">
        <v>0</v>
      </c>
      <c s="5" r="E17" t="n">
        <v>-102</v>
      </c>
    </row>
    <row spans="1:5" r="18">
      <c s="4" r="A18" t="s">
        <v>408</v>
      </c>
    </row>
    <row spans="1:5" r="19">
      <c s="3" r="A19" t="s">
        <v>400</v>
      </c>
    </row>
    <row spans="1:5" r="20">
      <c s="4" r="A20" t="s">
        <v>401</v>
      </c>
      <c s="5" r="D20" t="n">
        <v>3</v>
      </c>
      <c s="5" r="E20" t="n">
        <v>3</v>
      </c>
    </row>
    <row spans="1:5" r="21">
      <c s="4" r="A21" t="s">
        <v>402</v>
      </c>
      <c s="5" r="D21" t="n">
        <v>651</v>
      </c>
      <c s="5" r="E21" t="n">
        <v>639</v>
      </c>
    </row>
    <row spans="1:5" r="22">
      <c s="4" r="A22" t="s">
        <v>403</v>
      </c>
      <c s="5" r="D22" t="n">
        <v>-921</v>
      </c>
      <c s="5" r="E22" t="n">
        <v>-885</v>
      </c>
    </row>
    <row spans="1:5" r="23">
      <c s="4" r="A23" t="s">
        <v>404</v>
      </c>
      <c s="5" r="D23" t="n">
        <v>0</v>
      </c>
      <c s="5" r="E23" t="n">
        <v>0</v>
      </c>
    </row>
    <row spans="1:5" r="24">
      <c s="4" r="A24" t="s">
        <v>405</v>
      </c>
      <c s="5" r="D24" t="n">
        <v>300</v>
      </c>
      <c s="5" r="E24" t="n">
        <v>45</v>
      </c>
    </row>
    <row spans="1:5" r="25">
      <c s="4" r="A25" t="s">
        <v>406</v>
      </c>
      <c s="7" r="D25" t="n">
        <v>33</v>
      </c>
      <c s="7" r="E25" t="n">
        <v>-1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8"/>
    <col customWidth="1" max="7" min="7" width="37"/>
  </cols>
  <sheetData>
    <row spans="1:7" r="1">
      <c s="1" r="A1" t="s">
        <v>98</v>
      </c>
      <c s="2" r="B1" t="s">
        <v>99</v>
      </c>
      <c s="2" r="C1" t="s">
        <v>100</v>
      </c>
      <c s="2" r="D1" t="s">
        <v>101</v>
      </c>
      <c s="2" r="E1" t="s">
        <v>102</v>
      </c>
      <c s="2" r="F1" t="s">
        <v>103</v>
      </c>
      <c s="2" r="G1" t="s">
        <v>104</v>
      </c>
    </row>
    <row spans="1:7" r="2">
      <c s="4" r="A2" t="s">
        <v>105</v>
      </c>
      <c s="7" r="B2" t="n">
        <v>337670</v>
      </c>
      <c s="7" r="C2" t="n">
        <v>1130</v>
      </c>
      <c s="7" r="D2" t="n">
        <v>93849</v>
      </c>
      <c s="7" r="E2" t="n">
        <v>-426</v>
      </c>
      <c s="7" r="F2" t="n">
        <v>259476</v>
      </c>
      <c s="7" r="G2" t="n">
        <v>-16359</v>
      </c>
    </row>
    <row spans="1:7" r="3">
      <c s="4" r="A3" t="s">
        <v>106</v>
      </c>
      <c s="5" r="C3" t="n">
        <v>11264</v>
      </c>
    </row>
    <row spans="1:7" r="4">
      <c s="3" r="A4" t="s">
        <v>107</v>
      </c>
    </row>
    <row spans="1:7" r="5">
      <c s="4" r="A5" t="s">
        <v>108</v>
      </c>
      <c s="5" r="B5" t="n">
        <v>31825</v>
      </c>
      <c s="7" r="C5" t="n">
        <v>0</v>
      </c>
      <c s="5" r="D5" t="n">
        <v>0</v>
      </c>
      <c s="5" r="E5" t="n">
        <v>0</v>
      </c>
      <c s="5" r="F5" t="n">
        <v>31825</v>
      </c>
      <c s="5" r="G5" t="n">
        <v>0</v>
      </c>
    </row>
    <row spans="1:7" r="6">
      <c s="4" r="A6" t="s">
        <v>109</v>
      </c>
      <c s="5" r="B6" t="n">
        <v>-16012</v>
      </c>
      <c s="5" r="C6" t="n">
        <v>0</v>
      </c>
      <c s="5" r="D6" t="n">
        <v>0</v>
      </c>
      <c s="5" r="E6" t="n">
        <v>0</v>
      </c>
      <c s="5" r="F6" t="n">
        <v>0</v>
      </c>
      <c s="5" r="G6" t="n">
        <v>-16012</v>
      </c>
    </row>
    <row spans="1:7" r="7">
      <c s="4" r="A7" t="s">
        <v>110</v>
      </c>
      <c s="5" r="B7" t="n">
        <v>566</v>
      </c>
      <c s="5" r="C7" t="n">
        <v>0</v>
      </c>
      <c s="5" r="D7" t="n">
        <v>0</v>
      </c>
      <c s="5" r="E7" t="n">
        <v>0</v>
      </c>
      <c s="5" r="F7" t="n">
        <v>0</v>
      </c>
      <c s="5" r="G7" t="n">
        <v>566</v>
      </c>
    </row>
    <row spans="1:7" r="8">
      <c s="4" r="A8" t="s">
        <v>111</v>
      </c>
      <c s="5" r="B8" t="n">
        <v>762</v>
      </c>
      <c s="5" r="C8" t="n">
        <v>0</v>
      </c>
      <c s="5" r="D8" t="n">
        <v>762</v>
      </c>
      <c s="5" r="E8" t="n">
        <v>0</v>
      </c>
      <c s="5" r="F8" t="n">
        <v>0</v>
      </c>
      <c s="5" r="G8" t="n">
        <v>0</v>
      </c>
    </row>
    <row spans="1:7" r="9">
      <c s="4" r="A9" t="s">
        <v>112</v>
      </c>
      <c s="5" r="B9" t="n">
        <v>2008</v>
      </c>
      <c s="7" r="C9" t="n">
        <v>9</v>
      </c>
      <c s="5" r="D9" t="n">
        <v>1999</v>
      </c>
      <c s="5" r="E9" t="n">
        <v>0</v>
      </c>
      <c s="5" r="F9" t="n">
        <v>0</v>
      </c>
      <c s="5" r="G9" t="n">
        <v>0</v>
      </c>
    </row>
    <row spans="1:7" r="10">
      <c s="4" r="A10" t="s">
        <v>113</v>
      </c>
      <c s="5" r="C10" t="n">
        <v>85</v>
      </c>
    </row>
    <row spans="1:7" r="11">
      <c s="4" r="A11" t="s">
        <v>114</v>
      </c>
      <c s="5" r="B11" t="n">
        <v>-2719</v>
      </c>
      <c s="7" r="C11" t="n">
        <v>0</v>
      </c>
      <c s="5" r="D11" t="n">
        <v>0</v>
      </c>
      <c s="5" r="E11" t="n">
        <v>0</v>
      </c>
      <c s="5" r="F11" t="n">
        <v>-2719</v>
      </c>
      <c s="5" r="G11" t="n">
        <v>0</v>
      </c>
    </row>
    <row spans="1:7" r="12">
      <c s="4" r="A12" t="s">
        <v>115</v>
      </c>
      <c s="7" r="B12" t="n">
        <v>354100</v>
      </c>
      <c s="7" r="C12" t="n">
        <v>1139</v>
      </c>
      <c s="7" r="D12" t="n">
        <v>96610</v>
      </c>
      <c s="7" r="E12" t="n">
        <v>-426</v>
      </c>
      <c s="7" r="F12" t="n">
        <v>288582</v>
      </c>
      <c s="7" r="G12" t="n">
        <v>-31805</v>
      </c>
    </row>
    <row spans="1:7" r="13">
      <c s="4" r="A13" t="s">
        <v>116</v>
      </c>
      <c s="5" r="C13" t="n">
        <v>113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66</v>
      </c>
      <c s="2" r="D1" t="s">
        <v>1</v>
      </c>
    </row>
    <row spans="1:5" r="2">
      <c s="2" r="B2" t="s">
        <v>2</v>
      </c>
      <c s="2" r="C2" t="s">
        <v>67</v>
      </c>
      <c s="2" r="D2" t="s">
        <v>2</v>
      </c>
      <c s="2" r="E2" t="s">
        <v>67</v>
      </c>
    </row>
    <row spans="1:5" r="3">
      <c s="3" r="A3" t="s">
        <v>118</v>
      </c>
    </row>
    <row spans="1:5" r="4">
      <c s="4" r="A4" t="s">
        <v>119</v>
      </c>
      <c s="9" r="B4" t="n">
        <v>0.08</v>
      </c>
      <c s="9" r="C4" t="n">
        <v>0.07000000000000001</v>
      </c>
      <c s="9" r="D4" t="n">
        <v>0.24</v>
      </c>
      <c s="9" r="E4" t="n">
        <v>0.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67</v>
      </c>
    </row>
    <row spans="1:3" r="3">
      <c s="3" r="A3" t="s">
        <v>121</v>
      </c>
    </row>
    <row spans="1:3" r="4">
      <c s="4" r="A4" t="s">
        <v>108</v>
      </c>
      <c s="7" r="B4" t="n">
        <v>31825</v>
      </c>
      <c s="7" r="C4" t="n">
        <v>29800</v>
      </c>
    </row>
    <row spans="1:3" r="5">
      <c s="3" r="A5" t="s">
        <v>122</v>
      </c>
    </row>
    <row spans="1:3" r="6">
      <c s="4" r="A6" t="s">
        <v>123</v>
      </c>
      <c s="5" r="B6" t="n">
        <v>628</v>
      </c>
      <c s="5" r="C6" t="n">
        <v>304</v>
      </c>
    </row>
    <row spans="1:3" r="7">
      <c s="4" r="A7" t="s">
        <v>124</v>
      </c>
      <c s="5" r="B7" t="n">
        <v>14196</v>
      </c>
      <c s="5" r="C7" t="n">
        <v>7764</v>
      </c>
    </row>
    <row spans="1:3" r="8">
      <c s="4" r="A8" t="s">
        <v>125</v>
      </c>
      <c s="5" r="B8" t="n">
        <v>2339</v>
      </c>
      <c s="5" r="C8" t="n">
        <v>676</v>
      </c>
    </row>
    <row spans="1:3" r="9">
      <c s="4" r="A9" t="s">
        <v>126</v>
      </c>
      <c s="5" r="B9" t="n">
        <v>159</v>
      </c>
      <c s="5" r="C9" t="n">
        <v>130</v>
      </c>
    </row>
    <row spans="1:3" r="10">
      <c s="4" r="A10" t="s">
        <v>127</v>
      </c>
      <c s="5" r="B10" t="n">
        <v>762</v>
      </c>
      <c s="5" r="C10" t="n">
        <v>1801</v>
      </c>
    </row>
    <row spans="1:3" r="11">
      <c s="4" r="A11" t="s">
        <v>128</v>
      </c>
      <c s="5" r="B11" t="n">
        <v>-80</v>
      </c>
      <c s="5" r="C11" t="n">
        <v>-437</v>
      </c>
    </row>
    <row spans="1:3" r="12">
      <c s="4" r="A12" t="s">
        <v>129</v>
      </c>
      <c s="5" r="B12" t="n">
        <v>8</v>
      </c>
      <c s="5" r="C12" t="n">
        <v>-2808</v>
      </c>
    </row>
    <row spans="1:3" r="13">
      <c s="4" r="A13" t="s">
        <v>130</v>
      </c>
      <c s="5" r="B13" t="n">
        <v>-113</v>
      </c>
      <c s="5" r="C13" t="n">
        <v>-936</v>
      </c>
    </row>
    <row spans="1:3" r="14">
      <c s="3" r="A14" t="s">
        <v>131</v>
      </c>
    </row>
    <row spans="1:3" r="15">
      <c s="4" r="A15" t="s">
        <v>132</v>
      </c>
      <c s="5" r="B15" t="n">
        <v>-5721</v>
      </c>
      <c s="5" r="C15" t="n">
        <v>-13141</v>
      </c>
    </row>
    <row spans="1:3" r="16">
      <c s="4" r="A16" t="s">
        <v>133</v>
      </c>
      <c s="5" r="B16" t="n">
        <v>-12935</v>
      </c>
      <c s="5" r="C16" t="n">
        <v>-28423</v>
      </c>
    </row>
    <row spans="1:3" r="17">
      <c s="4" r="A17" t="s">
        <v>134</v>
      </c>
      <c s="5" r="B17" t="n">
        <v>-14427</v>
      </c>
      <c s="5" r="C17" t="n">
        <v>0</v>
      </c>
    </row>
    <row spans="1:3" r="18">
      <c s="4" r="A18" t="s">
        <v>135</v>
      </c>
      <c s="5" r="B18" t="n">
        <v>-2257</v>
      </c>
      <c s="5" r="C18" t="n">
        <v>2752</v>
      </c>
    </row>
    <row spans="1:3" r="19">
      <c s="4" r="A19" t="s">
        <v>136</v>
      </c>
      <c s="5" r="B19" t="n">
        <v>12318</v>
      </c>
      <c s="5" r="C19" t="n">
        <v>24307</v>
      </c>
    </row>
    <row spans="1:3" r="20">
      <c s="4" r="A20" t="s">
        <v>42</v>
      </c>
      <c s="5" r="B20" t="n">
        <v>4989</v>
      </c>
      <c s="5" r="C20" t="n">
        <v>3637</v>
      </c>
    </row>
    <row spans="1:3" r="21">
      <c s="4" r="A21" t="s">
        <v>49</v>
      </c>
      <c s="5" r="B21" t="n">
        <v>-473</v>
      </c>
      <c s="5" r="C21" t="n">
        <v>-1016</v>
      </c>
    </row>
    <row spans="1:3" r="22">
      <c s="4" r="A22" t="s">
        <v>137</v>
      </c>
      <c s="5" r="B22" t="n">
        <v>31218</v>
      </c>
      <c s="5" r="C22" t="n">
        <v>24410</v>
      </c>
    </row>
    <row spans="1:3" r="23">
      <c s="3" r="A23" t="s">
        <v>138</v>
      </c>
    </row>
    <row spans="1:3" r="24">
      <c s="4" r="A24" t="s">
        <v>139</v>
      </c>
      <c s="5" r="B24" t="n">
        <v>-3465</v>
      </c>
      <c s="5" r="C24" t="n">
        <v>-196363</v>
      </c>
    </row>
    <row spans="1:3" r="25">
      <c s="4" r="A25" t="s">
        <v>140</v>
      </c>
      <c s="5" r="B25" t="n">
        <v>-7030</v>
      </c>
      <c s="5" r="C25" t="n">
        <v>-6689</v>
      </c>
    </row>
    <row spans="1:3" r="26">
      <c s="4" r="A26" t="s">
        <v>141</v>
      </c>
      <c s="5" r="B26" t="n">
        <v>197</v>
      </c>
      <c s="5" r="C26" t="n">
        <v>1064</v>
      </c>
    </row>
    <row spans="1:3" r="27">
      <c s="4" r="A27" t="s">
        <v>142</v>
      </c>
      <c s="5" r="B27" t="n">
        <v>-10298</v>
      </c>
      <c s="5" r="C27" t="n">
        <v>-201988</v>
      </c>
    </row>
    <row spans="1:3" r="28">
      <c s="3" r="A28" t="s">
        <v>143</v>
      </c>
    </row>
    <row spans="1:3" r="29">
      <c s="4" r="A29" t="s">
        <v>144</v>
      </c>
      <c s="5" r="B29" t="n">
        <v>62000</v>
      </c>
      <c s="5" r="C29" t="n">
        <v>248000</v>
      </c>
    </row>
    <row spans="1:3" r="30">
      <c s="4" r="A30" t="s">
        <v>145</v>
      </c>
      <c s="5" r="B30" t="n">
        <v>-77000</v>
      </c>
      <c s="5" r="C30" t="n">
        <v>-58000</v>
      </c>
    </row>
    <row spans="1:3" r="31">
      <c s="4" r="A31" t="s">
        <v>146</v>
      </c>
      <c s="5" r="B31" t="n">
        <v>-28</v>
      </c>
      <c s="5" r="C31" t="n">
        <v>-434</v>
      </c>
    </row>
    <row spans="1:3" r="32">
      <c s="4" r="A32" t="s">
        <v>147</v>
      </c>
      <c s="5" r="B32" t="n">
        <v>0</v>
      </c>
      <c s="5" r="C32" t="n">
        <v>780</v>
      </c>
    </row>
    <row spans="1:3" r="33">
      <c s="4" r="A33" t="s">
        <v>148</v>
      </c>
      <c s="5" r="B33" t="n">
        <v>0</v>
      </c>
      <c s="5" r="C33" t="n">
        <v>-818</v>
      </c>
    </row>
    <row spans="1:3" r="34">
      <c s="4" r="A34" t="s">
        <v>149</v>
      </c>
      <c s="5" r="B34" t="n">
        <v>-2719</v>
      </c>
      <c s="5" r="C34" t="n">
        <v>-2540</v>
      </c>
    </row>
    <row spans="1:3" r="35">
      <c s="4" r="A35" t="s">
        <v>150</v>
      </c>
      <c s="5" r="B35" t="n">
        <v>2008</v>
      </c>
      <c s="5" r="C35" t="n">
        <v>427</v>
      </c>
    </row>
    <row spans="1:3" r="36">
      <c s="4" r="A36" t="s">
        <v>128</v>
      </c>
      <c s="5" r="B36" t="n">
        <v>80</v>
      </c>
      <c s="5" r="C36" t="n">
        <v>437</v>
      </c>
    </row>
    <row spans="1:3" r="37">
      <c s="4" r="A37" t="s">
        <v>151</v>
      </c>
      <c s="5" r="B37" t="n">
        <v>0</v>
      </c>
      <c s="5" r="C37" t="n">
        <v>-34204</v>
      </c>
    </row>
    <row spans="1:3" r="38">
      <c s="4" r="A38" t="s">
        <v>152</v>
      </c>
      <c s="5" r="B38" t="n">
        <v>-15659</v>
      </c>
      <c s="5" r="C38" t="n">
        <v>153648</v>
      </c>
    </row>
    <row spans="1:3" r="39">
      <c s="4" r="A39" t="s">
        <v>153</v>
      </c>
      <c s="5" r="B39" t="n">
        <v>-2137</v>
      </c>
      <c s="5" r="C39" t="n">
        <v>-1386</v>
      </c>
    </row>
    <row spans="1:3" r="40">
      <c s="4" r="A40" t="s">
        <v>154</v>
      </c>
      <c s="5" r="B40" t="n">
        <v>3124</v>
      </c>
      <c s="5" r="C40" t="n">
        <v>-25316</v>
      </c>
    </row>
    <row spans="1:3" r="41">
      <c s="4" r="A41" t="s">
        <v>155</v>
      </c>
      <c s="5" r="B41" t="n">
        <v>39533</v>
      </c>
      <c s="5" r="C41" t="n">
        <v>63960</v>
      </c>
    </row>
    <row spans="1:3" r="42">
      <c s="4" r="A42" t="s">
        <v>156</v>
      </c>
      <c s="5" r="B42" t="n">
        <v>42657</v>
      </c>
      <c s="5" r="C42" t="n">
        <v>38644</v>
      </c>
    </row>
    <row spans="1:3" r="43">
      <c s="3" r="A43" t="s">
        <v>157</v>
      </c>
    </row>
    <row spans="1:3" r="44">
      <c s="4" r="A44" t="s">
        <v>158</v>
      </c>
      <c s="5" r="B44" t="n">
        <v>5075</v>
      </c>
      <c s="5" r="C44" t="n">
        <v>1859</v>
      </c>
    </row>
    <row spans="1:3" r="45">
      <c s="4" r="A45" t="s">
        <v>159</v>
      </c>
      <c s="7" r="B45" t="n">
        <v>14691</v>
      </c>
      <c s="7" r="C45" t="n">
        <v>142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Interim Condensed Consolidated8</vt:lpstr>
      <vt:lpstr>Basis of Financial Statement Pr</vt:lpstr>
      <vt:lpstr>Accounting Policies</vt:lpstr>
      <vt:lpstr>Acquisitions and Investments</vt:lpstr>
      <vt:lpstr>Accounts Receivable</vt:lpstr>
      <vt:lpstr>Inventories</vt:lpstr>
      <vt:lpstr>Rental Equipment</vt:lpstr>
      <vt:lpstr>Fair Value Measurements</vt:lpstr>
      <vt:lpstr>Goodwill</vt:lpstr>
      <vt:lpstr>Definite and Indefinite Lived I</vt:lpstr>
      <vt:lpstr>Debt</vt:lpstr>
      <vt:lpstr>Common Stock and Dividends</vt:lpstr>
      <vt:lpstr>Stock-Based Compensation</vt:lpstr>
      <vt:lpstr>Earnings Per Share</vt:lpstr>
      <vt:lpstr>Segment Reporting</vt:lpstr>
      <vt:lpstr>Off-Balance Sheet Arrangements</vt:lpstr>
      <vt:lpstr>Contingent Matters</vt:lpstr>
      <vt:lpstr>Retirement Benefit Plans</vt:lpstr>
      <vt:lpstr>Income Taxes</vt:lpstr>
      <vt:lpstr>Subsequent Events</vt:lpstr>
      <vt:lpstr>Acquisitions and Investments (T</vt:lpstr>
      <vt:lpstr>Inventories (Tables)</vt:lpstr>
      <vt:lpstr>Goodwill (Tables)</vt:lpstr>
      <vt:lpstr>Definite and Indefinite Lived31</vt:lpstr>
      <vt:lpstr>Debt (Tables)</vt:lpstr>
      <vt:lpstr>Common Stock and Dividends (Tab</vt:lpstr>
      <vt:lpstr>Stock-Based Compensation (Table</vt:lpstr>
      <vt:lpstr>Earnings Per Share (Tables)</vt:lpstr>
      <vt:lpstr>Segment Reporting (Tables)</vt:lpstr>
      <vt:lpstr>Retirement Benefit Plans (Table</vt:lpstr>
      <vt:lpstr>Basis of Financial Statement 38</vt:lpstr>
      <vt:lpstr>Acquisition and Investments (Na</vt:lpstr>
      <vt:lpstr>Acquisitions and Investments (S</vt:lpstr>
      <vt:lpstr>Accounts Receivable (Narrative)</vt:lpstr>
      <vt:lpstr>Inventories (Narrative) (Detail</vt:lpstr>
      <vt:lpstr>Inventories (Schedule of Invent</vt:lpstr>
      <vt:lpstr>Rental Equipment (Details)</vt:lpstr>
      <vt:lpstr>Goodwill (Details)</vt:lpstr>
      <vt:lpstr>Definite and Indefinite Lived46</vt:lpstr>
      <vt:lpstr>Debt (Narrative) (Details)</vt:lpstr>
      <vt:lpstr>Debt (Schedule of Long Term Deb</vt:lpstr>
      <vt:lpstr>Common Stock and Dividends (Det</vt:lpstr>
      <vt:lpstr>Stock-Based Compensation (Narra</vt:lpstr>
      <vt:lpstr>Stock-Based Compensation (Sched</vt:lpstr>
      <vt:lpstr>Stock-Based Compensation (Sch52</vt:lpstr>
      <vt:lpstr>Stock-Based Compensation (Sch53</vt:lpstr>
      <vt:lpstr>Earnings Per Share (Calculation</vt:lpstr>
      <vt:lpstr>Segment Reporting (Details)</vt:lpstr>
      <vt:lpstr>Contingent Matters (Narrative) </vt:lpstr>
      <vt:lpstr>Retirement Benefit Plans (Narra</vt:lpstr>
      <vt:lpstr>Retirement Benefit Plans (Per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01:38Z</dcterms:created>
  <dcterms:modified xmlns:dcterms="http://purl.org/dc/terms/" xmlns:xsi="http://www.w3.org/2001/XMLSchema-instance" xsi:type="dcterms:W3CDTF">2015-11-06T15:01:38Z</dcterms:modified>
  <dc:title xmlns:dc="http://purl.org/dc/elements/1.1/">Untitled</dc:title>
  <dc:description xmlns:dc="http://purl.org/dc/elements/1.1/"/>
  <dc:subject xmlns:dc="http://purl.org/dc/elements/1.1/"/>
  <cp:keywords/>
  <cp:category/>
</cp:coreProperties>
</file>